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the " sheetId="8" r:id="rId8"/>
    <s:sheet name="Summary of Significant Accounti" sheetId="9" r:id="rId9"/>
    <s:sheet name="Liquidity" sheetId="10" r:id="rId10"/>
    <s:sheet name="Marketable Securities" sheetId="11" r:id="rId11"/>
    <s:sheet name="Income Taxes" sheetId="12" r:id="rId12"/>
    <s:sheet name="Stock-Based Compensation" sheetId="13" r:id="rId13"/>
    <s:sheet name="Related-Party Transactions" sheetId="14" r:id="rId14"/>
    <s:sheet name="Commitments and Contingencies" sheetId="15" r:id="rId15"/>
    <s:sheet name="Net Loss Per Share" sheetId="16" r:id="rId16"/>
    <s:sheet name="Fair Value Measurements" sheetId="17" r:id="rId17"/>
    <s:sheet name="Restructuring Charges" sheetId="18" r:id="rId18"/>
    <s:sheet name="Summary of Significant Accoun19" sheetId="19" r:id="rId19"/>
    <s:sheet name="Marketable Securities (Tables)" sheetId="20" r:id="rId20"/>
    <s:sheet name="Stock-Based Compensation (Table" sheetId="21" r:id="rId21"/>
    <s:sheet name="Related-Party Transactions (Tab" sheetId="22" r:id="rId22"/>
    <s:sheet name="Fair Value Measurements (Tables" sheetId="23" r:id="rId23"/>
    <s:sheet name="Restructuring Charges (Tables)" sheetId="24" r:id="rId24"/>
    <s:sheet name="Organization and Nature of th25" sheetId="25" r:id="rId25"/>
    <s:sheet name="Summary of Significant Accoun26" sheetId="26" r:id="rId26"/>
    <s:sheet name="Liquidity (Details)" sheetId="27" r:id="rId27"/>
    <s:sheet name="Marketable Securities Schedule " sheetId="28" r:id="rId28"/>
    <s:sheet name="Marketable Securities Schedul29" sheetId="29" r:id="rId29"/>
    <s:sheet name="Income Taxes (Details)" sheetId="30" r:id="rId30"/>
    <s:sheet name="Stock-Based Compensation (Detai" sheetId="31" r:id="rId31"/>
    <s:sheet name="Stock-Based Compensation (Summa" sheetId="32" r:id="rId32"/>
    <s:sheet name="Stock-Based Compensation Stock-" sheetId="33" r:id="rId33"/>
    <s:sheet name="Stock-Based Compensation (Sum34" sheetId="34" r:id="rId34"/>
    <s:sheet name="Stock-Based Compensation (Sched" sheetId="35" r:id="rId35"/>
    <s:sheet name="Related-Party Transactions (Det" sheetId="36" r:id="rId36"/>
    <s:sheet name="Related-Party Transaction (Deta" sheetId="37" r:id="rId37"/>
    <s:sheet name="Net Loss Per Share (Details)" sheetId="38" r:id="rId38"/>
    <s:sheet name="Fair Value Measurements (Detail" sheetId="39" r:id="rId39"/>
    <s:sheet name="Restructuring Charges (Details)" sheetId="40" r:id="rId40"/>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Mar. 31, 2016</t>
  </si>
  <si>
    <t>May. 05, 2016</t>
  </si>
  <si>
    <t>Document and Entity Information</t>
  </si>
  <si>
    <t>Entity Registrant Name</t>
  </si>
  <si>
    <t>Bellerophon Therapeutic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Marketable securities</t>
  </si>
  <si>
    <t>Prepaid expenses and other current assets</t>
  </si>
  <si>
    <t>Total current assets</t>
  </si>
  <si>
    <t>Restricted cash, non-current</t>
  </si>
  <si>
    <t>Other non-current assets</t>
  </si>
  <si>
    <t>Property and equipment, net</t>
  </si>
  <si>
    <t>Total assets</t>
  </si>
  <si>
    <t>Current liabilities:</t>
  </si>
  <si>
    <t>Accounts payable</t>
  </si>
  <si>
    <t>Accrued research and development</t>
  </si>
  <si>
    <t>Accrued expenses</t>
  </si>
  <si>
    <t>Due to Ikaria, Inc.</t>
  </si>
  <si>
    <t>Total current liabilities</t>
  </si>
  <si>
    <t>Total liabilities</t>
  </si>
  <si>
    <t>Commitments and contingencies</t>
  </si>
  <si>
    <t xml:space="preserve"> </t>
  </si>
  <si>
    <t>Stockholders’ equity:</t>
  </si>
  <si>
    <t>Common stock, $0.01 par value per share; 125,000,000 shares authorized, 13,475,196 and 13,130,800 shares issued and outstanding at March 31, 2016 and December 31, 2015, respectively</t>
  </si>
  <si>
    <t>Preferred stock, $0.01 par value per share; 5,000,000 share authorized, zero shares issued and outstanding at March 31, 2016 and December 31, 2015</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tock, shares authorized (in shares)</t>
  </si>
  <si>
    <t>Preferred stock, shares issued (in shares)</t>
  </si>
  <si>
    <t>Preferred stock, shares outstanding (in shares)</t>
  </si>
  <si>
    <t>Condensed Consolidated Statements of Operations - USD ($) $ in Thousands</t>
  </si>
  <si>
    <t>Mar. 31, 2015</t>
  </si>
  <si>
    <t>Operating expenses:</t>
  </si>
  <si>
    <t>Research and development</t>
  </si>
  <si>
    <t>General and administrative</t>
  </si>
  <si>
    <t>Total operating expenses</t>
  </si>
  <si>
    <t>Other operating income</t>
  </si>
  <si>
    <t>Loss from operations</t>
  </si>
  <si>
    <t>Interest income</t>
  </si>
  <si>
    <t>Pre-tax loss</t>
  </si>
  <si>
    <t>Income tax benefit (expense)</t>
  </si>
  <si>
    <t>Net loss</t>
  </si>
  <si>
    <t>Weighted average shares outstanding:</t>
  </si>
  <si>
    <t>Basic and diluted (in shares)</t>
  </si>
  <si>
    <t>Net loss per share:</t>
  </si>
  <si>
    <t>Basic and diluted (in dollars per share)</t>
  </si>
  <si>
    <t>Condensed Consolidated Statements of Comprehensive Loss - USD ($) $ in Thousands</t>
  </si>
  <si>
    <t>Statement of Comprehensive Income [Abstract]</t>
  </si>
  <si>
    <t>Other comprehensive income</t>
  </si>
  <si>
    <t>Unrealized gains on available-for-sale marketable securities</t>
  </si>
  <si>
    <t>Total other comprehensive income, net of tax</t>
  </si>
  <si>
    <t>Comprehensive loss</t>
  </si>
  <si>
    <t>Condensed Consolidated Statements of Changes in Stockholders'/Members Equity - 3 months ended Mar. 31, 2016 - USD ($) $ in Thousands</t>
  </si>
  <si>
    <t>Total</t>
  </si>
  <si>
    <t>Common Stock</t>
  </si>
  <si>
    <t>Additional Paid in Capital</t>
  </si>
  <si>
    <t>Accumulated Other Comprehensive Income (Loss)</t>
  </si>
  <si>
    <t>Accumulated Deficit</t>
  </si>
  <si>
    <t>Balance at beginning of period at Dec. 31, 2015</t>
  </si>
  <si>
    <t>Balance at beginning of period (in shares) at Dec. 31, 2015</t>
  </si>
  <si>
    <t>Increase (Decrease) in Stockholders' Equity [Roll Forward]</t>
  </si>
  <si>
    <t>Stock-based compensation</t>
  </si>
  <si>
    <t>Stock-based compensation (in shares)</t>
  </si>
  <si>
    <t>Balance at end of period at Mar. 31, 2016</t>
  </si>
  <si>
    <t>Balance at end of period (in shares) at Mar. 31, 2016</t>
  </si>
  <si>
    <t>Condensed Consolidated Statements of Cash Flows - USD ($) $ in Thousands</t>
  </si>
  <si>
    <t>Cash flows from operating activities:</t>
  </si>
  <si>
    <t>Adjustments to reconcile net loss to net cash used in operating activities:</t>
  </si>
  <si>
    <t>Depreciation</t>
  </si>
  <si>
    <t>Stock based compensation</t>
  </si>
  <si>
    <t>Accretion and amortization of discounts and premiums on marketable securities, net</t>
  </si>
  <si>
    <t>Changes in operating assets and liabilities:</t>
  </si>
  <si>
    <t>Receivables due from Ikaria, Inc.</t>
  </si>
  <si>
    <t>Restricted cash held for Ikaria, Inc.</t>
  </si>
  <si>
    <t>Accounts payable, accrued research and development, and accrued expenses</t>
  </si>
  <si>
    <t>Amounts due to Ikaria, Inc.</t>
  </si>
  <si>
    <t>Net cash used in operating activities</t>
  </si>
  <si>
    <t>Capital expenditures</t>
  </si>
  <si>
    <t>Purchase of marketable securities</t>
  </si>
  <si>
    <t>Proceeds from sale of marketable securities</t>
  </si>
  <si>
    <t>Net cash provided by investing activities</t>
  </si>
  <si>
    <t>Cash flows from financing activities:</t>
  </si>
  <si>
    <t>Proceeds from sale of membership units</t>
  </si>
  <si>
    <t>Cash proceeds from issuance of common stock from initial public offering, net of issuance costs</t>
  </si>
  <si>
    <t>Net cash provided by financing activities</t>
  </si>
  <si>
    <t>Net change in cash and cash equivalents</t>
  </si>
  <si>
    <t>Cash and cash equivalents at beginning of period</t>
  </si>
  <si>
    <t>Cash and cash equivalents at end of period</t>
  </si>
  <si>
    <t>Non-cash financing activities:</t>
  </si>
  <si>
    <t>Unpaid IPO transaction costs</t>
  </si>
  <si>
    <t>Non-cash investing activities:</t>
  </si>
  <si>
    <t>Change in unrealized holding gains on marketable securities, net</t>
  </si>
  <si>
    <t>Organization and Nature of the Business</t>
  </si>
  <si>
    <t>Organization, Consolidation and Presentation of Financial Statements [Abstract]</t>
  </si>
  <si>
    <t xml:space="preserve">Organization and Nature of the Business Bellerophon Therapeutics, Inc., or the Company, is a clinical-stage therapeutics company focused on developing innovative products at the intersection of drugs and device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with pulmonary arterial hypertension, or PAH, representing the lead indication. The Company was formerly the research and development operating segment of Ikaria, Inc. (a subsidiary of Mallinckrodt plc), or Ikaria. In 2013, Ikaria completed an internal reorganization of the assets and subsidiaries of its two operating segments. In connection with the internal reorganization, Ikaria formed Bellerophon Therapeutics LLC as a new wholly-owned subsidiary and transferred the research and development-related assets related to INOpulse for PAH and INOpulse for PH-COPD to the Company and/or its subsidiaries. In February 2015, the Company converted from a limited liability company to a C-corporation. For periods prior to February 2015, references to the Company refer to Bellerophon Therapeutics LLC.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key personnel will leave the Company and/or that the Company will be unable to recruit and retain senior level officers to manage its business. On February 2, 2015 , the Company effected a reverse unit split of its outstanding units at a ratio of one unit for every 12.5257 units previously held. On February 19, 2015, the Company completed the sale of 5,000,000 shares of common stock, or the IPO, at a price to the public of $12.00 per share, resulting in net proceeds to the Company of $51.9 million after deducting underwriting discounts and commissions of $4.2 million and offering costs of $3.9 million . The Company’s common stock began trading on the NASDAQ Global Market under the symbol “BLPH” on February 13, 2015. </t>
  </si>
  <si>
    <t>Summary of Significant Accounting Policies</t>
  </si>
  <si>
    <t>Accounting Policies [Abstract]</t>
  </si>
  <si>
    <t>(2) Summary of Significant Accounting Policies (a) Basis of Presentation The accompanying unaudited condensed consolidated financial statements were prepared following the requirements of the Securities and Exchange Commission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loss and its cash flows for the periods presented. These condensed consolidated financial statements should be read in conjunction with the Company’s audited consolidated financial statements for the year ended December 31, 2015 , included in the Company’s Annual Report on Form 10-K for the year ended December 31, 2015 . The results of operations for the three months ended March 31, 2016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expenses, accrued research and development expenses, stock-based compensation, and income taxes. Actual results could differ from those estimates. (b) Cash and Cash Equivalents The Company considers all highly liquid investments with an original maturity date of three months or less to be cash equivalents.All investments with maturities of greater than three months from date of purchase are classified as available-for-sale marketable securities. (c) Restricted Cash Restricted cash represents amounts held on deposit with a bank as a security deposit for the lease of office space. The required deposits to be maintained in excess of one year from the balance sheet date are classified as long-term restricted cash. (d) Stock-Based Compensation The Company accounts for its stock-based compensation in accordance with Accounting Standards Codification, or ASC, 718 Compensation- Stock Compensation,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6 - Stock-Based Compensation for a description of these assumptions. (e) 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s estimated tax rate for 2016 is expected to be zero because the Company expects to generate additional losses and currently has a full valuation allowance. The deferred tax assets balance before valuation allowance as of March 31, 2016 was approximately $44.7 million . The increase in deferred tax assets in the three months ended March 31, 2016 is principally due to the year-to-date loss, adjusted for nondeductible items including stock compensation expense related to the Company’s equity incentive plan, the nondeductible portion of the orphan drug costs, and the orphan drug credits. The valuation allowance is required until the Company has sufficient positive evidence of taxable income necessary to support realization of its deferred tax assets. A valuation allowance release is generally recognized in income tax expense (as a benefit). The Company did not have material uncertain tax positions as of March 31, 2016 . (f) 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income, at which time the average cost basis of these securities are adjusted to fair value. Fair values are based on quoted market prices at the reporting date. Interest on available-for-sale securities are included in interest income. (g)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h) New Accounting Pronouncements In August 2014, the Financial Accounting Standards Board, or FASB, issued Accounting Standards Update, or ASU, 2014-15, “Presentation of Financial Statements - Going Concern: Disclosure of Uncertainties about an Entity’s Ability to Continue as a Going Concern”.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8. The standard permits the use of either the retrospective or cumulative effect transition method. The Company is assessing ASU 2014-09’s impact and will adopt it when effective. In January 2016, the FASB issued ASU 2016-01, "Financial Instruments - Overall - Recognition and Measurement of Financial Assets and Financial Liabilities", which addresses certain aspects of recognition, measurement, presentation, and disclosure of financial instruments. This standard will be effective for fiscal years beginning after December 15, 2017, including interim periods within those fiscal years. The Company is assessing ASU 2016-01’s impact and will adopt it when effective.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assessing ASU 2016-02’s impact and will adopt it when effective. In March 2016, the FASB issued ASU 2016-09, "Compensation - Stock Compensation - Improvements to Employee Share-Based Payment Accounting" which provides for simplification of the accounting for share-based payment transactions, including the income tax consequences, classification of awards as either equity or liabilities, and classification on the statement of cash flows. This standard will be effective for fiscal years beginning after December 15, 2016, including interim periods within those fiscal years. The Company is assessing ASU 2016-09’s impact and will adopt it when effective.</t>
  </si>
  <si>
    <t>Liquidity</t>
  </si>
  <si>
    <t>(3) Liquidity In the course of its development activities, the Company has sustained operating losses and expects such losses to continue over the next several years. The Company had cash and cash equivalents of $1.3 million and marketable securities of $16.1 million as of March 31, 2016 . The Company received net proceeds of $51.9 million in February 2015 as a result of the IPO, after deducting underwriting discounts and commissions of $4.2 million and offering costs of $3.9 million . The Company expects to continue to incur significant expenses and operating losses for the foreseeable future as it continues the development and clinical trials of, and seek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s existing cash and cash equivalents and marketable securities as of March 31, 2016 will be used primarily to fund the first of two INOpulse for PAH Phase 3 trials, in which the Company expects to enroll the first patient in the first half of 2016. In addition, as of March 31, 2016 , the Company had $10.5 million prepayments of research and development expenses related to its amended drug supply agreement with Ikaria and the clinical research organization it has partnered with for the first of the two Phase 3 clinical trials for INOpulse for PAH. The Company believes, as of March 31, 2016 , it has sufficient funds to satisfy its operating cash needs for at least the next 12 months. The Company expects these funds, combined with additional funding anticipated from Global Corporate Finance, or GCF, will be sufficient to complete the first of two PAH Phase 3 trials. During December 2015, the Company entered into a letter agreement with GCF. In accordance with the terms of the letter agreement, the Company has agreed to place with GCF up to $20.0 million of its common stock subject to the execution of a definitive share purchase agreement and registration rights agreement. The Company may not draw down amounts that would result in GCF owning more than 19.9% of the Company's outstanding shares. The first two draw downs under this letter agreement may not exceed $2.0 million . Thereafter, the draw down amounts will depend on the average daily trading volume of the Company's shares.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cannot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 expects to finance its cash needs through a combination of equity and debt offerings,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the Company'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it may be required to delay, limit, reduce or terminate its product development or future commercialization efforts or grant rights to develop and market product candidates that it would otherwise prefer to develop and market itself.</t>
  </si>
  <si>
    <t>Marketable Securities</t>
  </si>
  <si>
    <t>Marketable Securities [Abstract]</t>
  </si>
  <si>
    <t>Marketable Securities The Company considers all of its current investments to be available-for-sale. Marketable securities as of March 31, 2016 consist of the following (in thousands): Amortized Cost Gross Unrealized Gains Gross Unrealized Losses Fair Value Certificates of deposit 8,912 — — 8,912 Corporate bonds 4,425 3 — 4,428 Agency bonds 2,749 — (1 ) 2,748 Total 16,086 3 (1 ) 16,088 Marketable securities as of December 31, 2015, consist of the following (in thousands): Amortized Cost Gross Unrealized Gains Gross Unrealized Losses Fair Value Certificates of deposit 10,140 — — 10,140 Corporate bonds 4,938 — (11 ) 4,927 Agency bonds 2,748 — (8 ) 2,740 Total 17,826 — (19 ) 17,807 Maturities of marketable securities classified as available-for-sale were as follows at March 31, 2016 and December 31, 2015 (in thousands): March 31, 2016 December 31, 2015 Due within one year 11,471 10,230 Due after one year through two years 4,617 7,577 16,088 17,807</t>
  </si>
  <si>
    <t>Income Taxes</t>
  </si>
  <si>
    <t>Income Tax Disclosure [Abstract]</t>
  </si>
  <si>
    <t>(5) Income Taxes The effective tax rate for each of the three months ended March 31, 2016 and 2015 was 0.0% . For the three months ended March 31, 2016 and 2015 , the effective rate was lower than the federal statutory rates primarily due to the losses incurred and the full valuation allowance on deferred tax assets. As of March 31, 2016 , there were no material uncertain tax positions. There are no tax positions for which a material change in any unrecognized tax benefit liability is reasonably possible in the next 12 months.</t>
  </si>
  <si>
    <t>Stock-Based Compensation</t>
  </si>
  <si>
    <t>Disclosure of Compensation Related Costs, Share-based Payments [Abstract]</t>
  </si>
  <si>
    <t xml:space="preserve">(6) Stock-Based Compensation Determining the appropriate fair value of stock-based awards requires the input of subjective assumptions, including the fair value of the Company’s units (prior to the IPO date) and for o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term of stock options i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volatility, the Company uses comparable public companies as a basis for its expected volatility to calculate the fair value of option grants due to its limited history as a public company. The risk-free interest rate is based on U.S. Treasury notes with a term approximating the expected term of the option. The estimation of the number of stock awards that will ultimately vest requires judgment, and to the extent actual results or updated estimates differ from the Company’s current estimates, such amounts will be recorded as an adjustment in the period in which estimates are revised. Bellerophon 2015 and 2014 Equity Incentive Plans During the three months ended March 31, 2015 , the Company adopted the 2015 Equity Incentive Plan, or the 2015 Plan, which provides for the grant of options, restricted stock and other forms of equity compensation. As of March 31, 2016 , there was approximately $3.8 million of total unrecognized compensation expense related to unvested stock awards. This expense is expected to be recognized over a weighted-average period of 2.1 years. No tax benefit was recognized during the three months ended March 31, 2016 and 2015 related to stock-based compensation expense since the Company incurred operating losses and has established a full valuation allowance to offset all the potential tax benefits associated with its deferred tax assets. Options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During the year ended December 31,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four years, of which 25% of the awards vest on the second anniversary of grant date, 25% vest on the third anniversary and the remaining 50% vest on the fourth anniversary of the grant date. The awards granted under the 2015 Plan have a vesting period of either three or four years, of which equal annual installments vest over the vesting period either beginning on the date of grant or on the one year anniversary of the date of grant. The weighted average grant-date fair value of options issued during the three months ended March 31, 2016 and 2015 was $1.61 and $7.54 , respectively. The following are the weighted average assumptions used in estimating the fair value of options issued during the three months ended March 31, 2016 and 2015 . Three Months Ended March 31, 2016 Three Months Ended March 31, 2015 Valuation assumptions: Risk-free rate 1.38 % 1.71 % Expected volatility 81.58 % 80.81 % Expected term (years) 6.2 6.1 Dividend yield — — A summary of option activity under the 2015 and 2014 Plans for the three months ended March 31, 2016 is presented below: Bellerophon 2015 and 2014 Equity Incentive Plans Options Range of Exercise Price Weighted Average Price Weighted Average Remaining Contractual Life (in years) Options outstanding as of December 31, 2015 705,180 $ 4.12 - 13.28 $ 12.08 8.7 Granted 155,000 2.21 - 2.30 2.29 Exercised — Forfeited (20,504 ) 10.22 - 13.28 11.52 Options outstanding as of March 31, 2016 839,676 $ 2.21 - 13.28 $ 10.29 8.7 Options vested and exercisable as of March 31, 2016 240,204 $ 10.22 - 13.28 $ 12.76 8.4 Restricted Stock All restricted stock awards granted under the 2015 Plan to date were in relation to 2015 incentives for employees and vest in full one year or less from the grant date. A summary of restricted stock activity under the 2015 Plan for the three months ended March 31, 2016 is presented below: Bellerophon 2015 Equity Incentive Plan Shares Weighted Average Fair Value Aggregate Grant Date Fair Value (in millions) Weighted Average Remaining Contractual Life (in years) Restricted stock outstanding as of December 31, 2015 77,793 $ 3.99 $ 0.3 0.7 Granted 364,025 2.55 0.9 Forfeited (19,629 ) 3.59 — Restricted stock outstanding as of March 31, 2016 422,189 $ 2.77 $ 1.2 0.6 Ikaria Equity Incentive Plans prior to February 12, 2014 Options Following the internal reorganization of Ikaria, in February 2014, Ikaria distributed all of the Company's then outstanding units to its stockholders through the payment of a special dividend on a pro rata basis based on each stockholder’s ownership of Ikaria capital stock. The Company refers to Ikaria’s distribution of the Company's then outstanding units to its stockholders as the Spin-Out. In February 2014, prior to the Spin-Out, each Ikaria stock option, other than options held by non-accredited investors who were also not employees of Ikaria, was adjusted such that it became an option to acquire the same number of shares of Ikaria non-voting common stock as were subject to the Ikaria stock option, or an Adjusted Ikaria Option, and an option to acquire the same number of non-voting limited liability company units of the Company as the number of shares of Ikaria non-voting common stock that were subject to the Ikaria stock option, or a Bellerophon Option. There were 618,212 Bellerophon Options issued as a result of the adjustment of Ikaria stock options. The vesting of each Adjusted Ikaria Option and Bellerophon Option was fully accelerated on the date of the Spin-Out and all related compensation expense was recognized as an expense by Ikaria. Prior to and in connection with the Spin-Out, the exercise price of each Adjusted Ikaria Option and Bellerophon Option was adjusted by allocating the relative post Spin-Out estimated fair values of Ikaria and the Company in a ratio of 85% and 15% , respectively, to the original Ikaria option exercise price. The expiration date of the options was not modified. A summary of option activity under the assumed Ikaria 2007 stock option plan and the assumed Ikaria 2010 long term incentive plan for the three months ended March 31, 2016 , is presented below: Ikaria Equity Incentive Plans Options Range of Exercise Price Weighted Average Price Weighted Average Remaining Contractual Life (in years) Options outstanding as of December 31, 2015 113,709 $ 0.26 - 17.92 $ 8.93 5.2 Exercised — Forfeited (7,222 ) 0.26 - 8.65 4.65 Options outstanding as of March 31, 2016 106,487 $ 7.77 - 17.92 $ 9.22 5.0 Options vested and exercisable as of March 31, 2016 106,487 $ 7.77 - 17.92 $ 9.22 5.0 The intrinsic value of options outstanding, vested and exercisable as of March 31, 2016 was zero . Stock-Based Compensation Expense, Net of Estimated Forfeitures The following table summarizes the stock-based compensation expense by the unaudited condensed consolidated statement of operations line items for the three months ended March 31, 2016 and 2015 . Three Months Ended March 31, (in thousands) 2016 2015 Research and development $ 216 $ 165 General and administrative 385 279 Total expense $ 601 $ 444 </t>
  </si>
  <si>
    <t>Related-Party Transactions</t>
  </si>
  <si>
    <t>Related Party Transactions [Abstract]</t>
  </si>
  <si>
    <t>(7) Related-Party Transactions During the years ended December 31, 2013 and 2014, Ikaria was a related party of the Company. Included below and elsewhere in the financial statements are transactions and balances that relate to agreements entered into while Ikaria was a related party of the Company. Amendments to those agreements entered into during the year ended December 31, 2015, were entered into while the Company was no longer a related party. Separation and Distribution Agreement In connection with the Spin-Out, in February 2014, the Company and Ikaria entered into a separation and distribution agreement which sets forth provisions relating to the separation of the Company’s business from Ikaria’s other businesses. The separation and distribution agreement described the assets and liabilities that remained with or were transferred to the Company and those that remained with or were transferred to Ikaria. The separation and distribution agreement provides for a full and complete release and discharge of all liabilities between Ikaria and the Company, except as expressly set forth in the agreement. The Company and Ikaria each agreed to indemnify, defend and hold harmless the other party and its subsidiaries, and each of their respective past and present directors, officers and employees, and each of their respective permitted successors and assigns, from any and all damages relating to, arising out of or resulting from, among other things, the Company’s business and certain additional specified liabilities or Ikaria’s business and certain additional specified liabilities, as applicable. License Agreement 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PH associated with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 On July 27, 2015, the Company entered into an amendment to the license agreement to expand the scope of the Company’s license to allow the Company to develop its INOpulse program for the treatment of three additional indications: chronic thromboembolic PH, or CTEPH, PH associated with sarcoidosis and PH associated with pulmonary edema from high altitude sickness. Subject to the terms set forth therein, the amendment to the license agreement also provides that the Company will pay Ikaria a royalty equal to 5% of net sales of any commercialized products for the three additional indications. In November 2015, the Company entered into an amendment to its exclusive cross-license, technology transfer and regulatory matters agreement with Ikaria that included a royalty equal to 3% of net sales of any commercial products for PAH. Agreements Not to Compete In September 2013, October 2013 and February 2014, the Company and each of its subsidiaries entered into an agreement not to compete with a subsidiary of Ikaria, each of which was amended in July 2015, or, collectively, the agreements not to compete. Pursuant to the agreements not to compete, as amended, the Company and each of its subsidiaries agreed not to engage, anywhere in the world, in any manner, directly or indirectly, until the earlier of five years after the effective date of such agreement not to compete amendments or the date on which Ikaria and all of its subsidiaries are no longer engaged in such business as specified in the agreements. Transition Services Agreement In February 2014, the Company and Ikaria entered into a transition services agreement, or the TSA, pursuant to which Ikaria agreed to use commercially reasonable efforts to provide certain transition services to the Company, which services include management/executive, human resources, real estate, information technology, accounting, financial planning and analysis, legal, quality and regulatory support. Ikaria also agreed to use reasonable efforts to provide the Company with the use of office space at Ikaria’s headquarters in Hampton, New Jersey pursuant to the terms of the TSA. In July 2015, the Company entered into an amendment to the TSA advancing the termination date from February 9, 2016 to September 30, 2015. Concurrently, the Company also entered into a new lease agreement for its office space. In exchange for the services, beginning in February 2014, the Company was obligated to pay Ikaria monthly services fees in the amount of $772,000 plus out of pocket expenses and certain other expenses. Following the final payment in October 2015, the Company no longer had accrued expenses due to Ikaria in connection with the TSA. At the time of the Spin-Out, the Company deposited the sum of $18.5 million , representing the aggregate of the $772,000 monthly service fees payable by the Company under the TSA, in escrow to guarantee payment of the monthly services fees by the Company. Pursuant to the July 2015 amendment, during October 2015, the Company received from escrow $3.3 million , which is equal to the amount it deposited to pay amounts owed to Ikaria under the TSA for the period from October 1, 2015 to February 9, 2016. Effective as of January 1, 2015, the Company entered into a services agreement with Ikaria, or the 2015 Services Agreement, pursuant to which the Company had agreed to use commercially reasonable efforts to provide certain services to Ikaria, including services related to regulatory matters, drug and device safety, clinical operations, biometrics and scientific affairs. In connection with the execution of the 2015 Services Agreement, Ikaria paid the Company a one-time service fee in the amount of $916,666 and will be obligated to pay the Company a service fee in the amount of $83,333 per month, subject to performance of the services. In July 2015, the Company entered into an amendment to the 2015 Services Agreement advancing the termination date from February 8, 2016 to September 30, 2015. In addition, pursuant to the 2015 Services Agreement, Ikaria had agreed to use commercially reasonable efforts to provide services to the Company, including information technology and servicing and upgrades of devices. The following table summarizes the amounts recorded under the TSA and the 2015 Services Agreement for the three months ended March 31, 2015: Three Months Ended March, 31 (in millions) 2015 Expense in connection with the TSA $ 2.3 Other operating income in connection with the 2015 Services Agreement (1.2 ) Expense in connection with the 2015 Services Agreement 0.1 Supply Agreements In February 2014, the Company entered into drug supply and device supply agreements with a subsidiary of Ikaria. Under these agreements, Ikaria agreed to use commercially reasonable efforts to supply inhaled nitric oxide and nitric oxide delivery devices for use in the Company’s clinical trials, and in the case of the drug supply agreement, the Company has agreed to purchase its clinical supply of inhaled nitric oxide from Ikaria. The Company also granted Ikaria a right of first negotiation in the event that the Company desires to enter into a commercial supply agreement with a third party for supply of nitric oxide for inhalation. The device supply agreement expired on February 9, 2015, and no amounts were due to Ikaria under that agreement as of March 31, 2015, or any subsequent periods. In November 2015, the Company amended its drug supply agreement with Ikaria to secure future supply and pricing for cartridges and nitric oxide. Under the amended supply agreement, the Company paid Ikaria $6.6 million , $0.6 million of which was applied to outstanding amounts owed to Ikaria under the drug supply agreement. The remaining $6.0 million resulted in a prepayment to Ikaria in exchange for defined levels of cartridges and nitric oxide. The amendment to the agreement also fixes pricing for any additional cartridges or nitric oxide beyond the defined levels. Additionally, the amendment requires the Company to pay to Ikaria an additional $1.75 million upon successful completion of the initial PAH phase 3 clinical trial and a perpetual royalty calculated as 3% of PAH sales on a quarterly basis. Subsequent to the amendment, no amounts were due to Ikaria under the drug supply agreement.</t>
  </si>
  <si>
    <t>Commitments and Contingencies</t>
  </si>
  <si>
    <t>Commitments and Contingencies Disclosure [Abstract]</t>
  </si>
  <si>
    <t>(8) 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is report, the Company is not aware of any proceeding, claim or litigation, pending or threatened, that could, individually or in the aggregate, have a material adverse effect on the Company’s business, operating results, financial condition and/or liquidity.</t>
  </si>
  <si>
    <t>Net Loss Per Share</t>
  </si>
  <si>
    <t>Earnings Per Share [Abstract]</t>
  </si>
  <si>
    <t>Net Loss Per Share/Unit</t>
  </si>
  <si>
    <t>(9) Net Loss Per Share Basic net loss per share is calculated by dividing net loss by the weighted average number of shares outstanding during the period, as applicable. Diluted net loss per share is calculated by dividing net loss by the weighted average number of shares outstanding, adjusted to reflect potentially dilutive securities (options) using the treasury stock method, except when the effect would be anti-dilutive. The Company reported a net loss for the three months ended March 31, 2016 and 2015 , therefore diluted net loss per share is the same as the basic net loss per share. As of March 31, 2016 , the Company had 946,163 options to purchase shares and 422,189 restricted shares outstanding that have been excluded from the computation of diluted weighted average shares outstanding, because such securities had an anti-dilutive impact due to the loss reported.</t>
  </si>
  <si>
    <t>Fair Value Measurements</t>
  </si>
  <si>
    <t>Fair Value Disclosures [Abstract]</t>
  </si>
  <si>
    <t>(10)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March 31, 2016 for assets and liabilities measured at fair value on a recurring basis: (Dollar amounts in thousands) Level 1 Level 2 Level 3 Total Marketable securities — $ 16,088 — $ 16,088 The following table summarizes fair value measurements by level at December 31, 2015 for assets and liabilities measured at fair value on a recurring basis: (Dollar amounts in thousands) Level 1 Level 2 Level 3 Total Marketable securities — $ 17,807 — $ 17,807</t>
  </si>
  <si>
    <t>Restructuring Charges</t>
  </si>
  <si>
    <t>Restructuring and Related Activities [Abstract]</t>
  </si>
  <si>
    <t>(11) Restructuring Charges On July 27, 2015, the Company announced that its PRESERVATION I clinical trial for its BCM product candidate did not meet its primary or secondary endpoints. Following these results, on September 11, 2015, the Board of Directors of the Company approved a staff reduction plan in order to reduce operating expenses and conserve cash resources, or the Restructuring. The Restructuring included a workforce reduction of approximately 20 people and was completed by the end of 2015. The Company has offered severance benefits to the affected employees, including cash severance payments. Each affected employee’s eligibility for the severance benefits is contingent upon such employee’s execution (and non-revocation) of a separation agreement, which includes a general release of claims against the Company. The following table summarizes restructuring activities for the three months ended March 31, 2016 : Amounts (in thousands) Accrual balance at December 31, 2015 $ 969 Cash payments (160 ) Accrual balance at March 31, 2016 (a) $ 809 (a) Included in Accrued expenses.</t>
  </si>
  <si>
    <t>Summary of Significant Accounting Policies (Policies)</t>
  </si>
  <si>
    <t>Basis of Presentation</t>
  </si>
  <si>
    <t xml:space="preserve">Basis of Presentation The accompanying unaudited condensed consolidated financial statements were prepared following the requirements of the Securities and Exchange Commission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loss and its cash flows for the periods presented. These condensed consolidated financial statements should be read in conjunction with the Company’s audited consolidated financial statements for the year ended December 31, 2015 , included in the Company’s Annual Report on Form 10-K for the year ended December 31, 2015 . The results of operations for the three months ended March 31, 2016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expenses, accrued research and development expenses, stock-based compensation, and income taxes. Actual results could differ from those estimates. </t>
  </si>
  <si>
    <t>Cash and Cash Equivalents</t>
  </si>
  <si>
    <t xml:space="preserve">Cash and Cash Equivalents The Company considers all highly liquid investments with an original maturity date of three months or less to be cash equivalents.All investments with maturities of greater than three months from date of purchase are classified as available-for-sale marketable securities. </t>
  </si>
  <si>
    <t>Restricted Cash</t>
  </si>
  <si>
    <t xml:space="preserve">Restricted Cash Restricted cash represents amounts held on deposit with a bank as a security deposit for the lease of office space. The required deposits to be maintained in excess of one year from the balance sheet date are classified as long-term restricted cash. </t>
  </si>
  <si>
    <t>Stock-Based Compensation The Company accounts for its stock-based compensation in accordance with Accounting Standards Codification, or ASC, 718 Compensation- Stock Compensation,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6 - Stock-Based Compensation for a description of these assumptions.</t>
  </si>
  <si>
    <t>Deferred Transaction Costs</t>
  </si>
  <si>
    <t>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s estimated tax rate for 2016 is expected to be zero because the Company expects to generate additional losses and currently has a full valuation allowance. The deferred tax assets balance before valuation allowance as of March 31, 2016 was approximately $44.7 million . The increase in deferred tax assets in the three months ended March 31, 2016 is principally due to the year-to-date loss, adjusted for nondeductible items including stock compensation expense related to the Company’s equity incentive plan, the nondeductible portion of the orphan drug costs, and the orphan drug credits. The valuation allowance is required until the Company has sufficient positive evidence of taxable income necessary to support realization of its deferred tax assets. A valuation allowance release is generally recognized in income tax expense (as a benefit). The Company did not have material uncertain tax positions as of March 31, 2016 .</t>
  </si>
  <si>
    <t>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income, at which time the average cost basis of these securities are adjusted to fair value. Fair values are based on quoted market prices at the reporting date. Interest on available-for-sale securities are included in interest income.</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New Accounting Pronouncements</t>
  </si>
  <si>
    <t xml:space="preserve">(h) New Accounting Pronouncements In August 2014, the Financial Accounting Standards Board, or FASB, issued Accounting Standards Update, or ASU, 2014-15, “Presentation of Financial Statements - Going Concern: Disclosure of Uncertainties about an Entity’s Ability to Continue as a Going Concern”.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8. The standard permits the use of either the retrospective or cumulative effect transition method. The Company is assessing ASU 2014-09’s impact and will adopt it when effective. In January 2016, the FASB issued ASU 2016-01, "Financial Instruments - Overall - Recognition and Measurement of Financial Assets and Financial Liabilities", which addresses certain aspects of recognition, measurement, presentation, and disclosure of financial instruments. This standard will be effective for fiscal years beginning after December 15, 2017, including interim periods within those fiscal years. The Company is assessing ASU 2016-01’s impact and will adopt it when effective.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assessing ASU 2016-02’s impact and will adopt it when effective. In March 2016, the FASB issued ASU 2016-09, "Compensation - Stock Compensation - Improvements to Employee Share-Based Payment Accounting" which provides for simplification of the accounting for share-based payment transactions, including the income tax consequences, classification of awards as either equity or liabilities, and classification on the statement of cash flows. This standard will be effective for fiscal years beginning after December 15, 2016, including interim periods within those fiscal years. The Company is assessing ASU 2016-09’s impact and will adopt it when effective. </t>
  </si>
  <si>
    <t>Marketable Securities (Tables)</t>
  </si>
  <si>
    <t>Schedule of Available-for-sale Securities Reconciliation</t>
  </si>
  <si>
    <t>The Company considers all of its current investments to be available-for-sale. Marketable securities as of March 31, 2016 consist of the following (in thousands): Amortized Cost Gross Unrealized Gains Gross Unrealized Losses Fair Value Certificates of deposit 8,912 — — 8,912 Corporate bonds 4,425 3 — 4,428 Agency bonds 2,749 — (1 ) 2,748 Total 16,086 3 (1 ) 16,088 Marketable securities as of December 31, 2015, consist of the following (in thousands): Amortized Cost Gross Unrealized Gains Gross Unrealized Losses Fair Value Certificates of deposit 10,140 — — 10,140 Corporate bonds 4,938 — (11 ) 4,927 Agency bonds 2,748 — (8 ) 2,740 Total 17,826 — (19 ) 17,807</t>
  </si>
  <si>
    <t>Available-for-sale Securities</t>
  </si>
  <si>
    <t>Maturities of marketable securities classified as available-for-sale were as follows at March 31, 2016 and December 31, 2015 (in thousands): March 31, 2016 December 31, 2015 Due within one year 11,471 10,230 Due after one year through two years 4,617 7,577 16,088 17,807</t>
  </si>
  <si>
    <t>Stock-Based Compensation (Tables)</t>
  </si>
  <si>
    <t>Assumptions used in estimating the fair value of options issued</t>
  </si>
  <si>
    <t>The following are the weighted average assumptions used in estimating the fair value of options issued during the three months ended March 31, 2016 and 2015 . Three Months Ended March 31, 2016 Three Months Ended March 31, 2015 Valuation assumptions: Risk-free rate 1.38 % 1.71 % Expected volatility 81.58 % 80.81 % Expected term (years) 6.2 6.1 Dividend yield — —</t>
  </si>
  <si>
    <t>Summary of option activity</t>
  </si>
  <si>
    <t xml:space="preserve">The following table summarizes the stock-based compensation expense by the unaudited condensed consolidated statement of operations line items for the three months ended March 31, 2016 and 2015 . Three Months Ended March 31, (in thousands) 2016 2015 Research and development $ 216 $ 165 General and administrative 385 279 Total expense $ 601 $ 444 </t>
  </si>
  <si>
    <t>Summary of restricted stock activity</t>
  </si>
  <si>
    <t>A summary of restricted stock activity under the 2015 Plan for the three months ended March 31, 2016 is presented below: Bellerophon 2015 Equity Incentive Plan Shares Weighted Average Fair Value Aggregate Grant Date Fair Value (in millions) Weighted Average Remaining Contractual Life (in years) Restricted stock outstanding as of December 31, 2015 77,793 $ 3.99 $ 0.3 0.7 Granted 364,025 2.55 0.9 Forfeited (19,629 ) 3.59 — Restricted stock outstanding as of March 31, 2016 422,189 $ 2.77 $ 1.2 0.6</t>
  </si>
  <si>
    <t>Summary of stock-based compensation expense by the condensed consolidated statement of operations line item</t>
  </si>
  <si>
    <t>A summary of option activity under the assumed Ikaria 2007 stock option plan and the assumed Ikaria 2010 long term incentive plan for the three months ended March 31, 2016 , is presented below: Ikaria Equity Incentive Plans Options Range of Exercise Price Weighted Average Price Weighted Average Remaining Contractual Life (in years) Options outstanding as of December 31, 2015 113,709 $ 0.26 - 17.92 $ 8.93 5.2 Exercised — Forfeited (7,222 ) 0.26 - 8.65 4.65 Options outstanding as of March 31, 2016 106,487 $ 7.77 - 17.92 $ 9.22 5.0 Options vested and exercisable as of March 31, 2016 106,487 $ 7.77 - 17.92 $ 9.22 5.0</t>
  </si>
  <si>
    <t>Bellerophon 2015 And 2014 Equity Incentive Plan</t>
  </si>
  <si>
    <t>A summary of option activity under the 2015 and 2014 Plans for the three months ended March 31, 2016 is presented below: Bellerophon 2015 and 2014 Equity Incentive Plans Options Range of Exercise Price Weighted Average Price Weighted Average Remaining Contractual Life (in years) Options outstanding as of December 31, 2015 705,180 $ 4.12 - 13.28 $ 12.08 8.7 Granted 155,000 2.21 - 2.30 2.29 Exercised — Forfeited (20,504 ) 10.22 - 13.28 11.52 Options outstanding as of March 31, 2016 839,676 $ 2.21 - 13.28 $ 10.29 8.7 Options vested and exercisable as of March 31, 2016 240,204 $ 10.22 - 13.28 $ 12.76 8.4</t>
  </si>
  <si>
    <t>Related-Party Transactions (Tables)</t>
  </si>
  <si>
    <t>Schedule of related party transactions</t>
  </si>
  <si>
    <t xml:space="preserve">The following table summarizes the amounts recorded under the TSA and the 2015 Services Agreement for the three months ended March 31, 2015: Three Months Ended March, 31 (in millions) 2015 Expense in connection with the TSA $ 2.3 Other operating income in connection with the 2015 Services Agreement (1.2 ) Expense in connection with the 2015 Services Agreement 0.1 </t>
  </si>
  <si>
    <t>Fair Value Measurements (Tables)</t>
  </si>
  <si>
    <t>Summary of fair value measurements by level</t>
  </si>
  <si>
    <t>The following table summarizes fair value measurements by level at March 31, 2016 for assets and liabilities measured at fair value on a recurring basis: (Dollar amounts in thousands) Level 1 Level 2 Level 3 Total Marketable securities — $ 16,088 — $ 16,088 The following table summarizes fair value measurements by level at December 31, 2015 for assets and liabilities measured at fair value on a recurring basis: (Dollar amounts in thousands) Level 1 Level 2 Level 3 Total Marketable securities — $ 17,807 — $ 17,807</t>
  </si>
  <si>
    <t>Restructuring Charges (Tables)</t>
  </si>
  <si>
    <t>Summary of restructuring activities</t>
  </si>
  <si>
    <t>The following table summarizes restructuring activities for the three months ended March 31, 2016 : Amounts (in thousands) Accrual balance at December 31, 2015 $ 969 Cash payments (160 ) Accrual balance at March 31, 2016 (a) $ 809 (a) Included in Accrued expenses.</t>
  </si>
  <si>
    <t>Organization and Nature of the Business (Details) $ / shares in Units, $ in Millions</t>
  </si>
  <si>
    <t>Feb. 19, 2015USD ($)$ / sharesshares</t>
  </si>
  <si>
    <t>Feb. 02, 2015</t>
  </si>
  <si>
    <t>Dec. 31, 2013integer</t>
  </si>
  <si>
    <t>Organization and Nature of the Business [Line Items]</t>
  </si>
  <si>
    <t>Stock split ratio</t>
  </si>
  <si>
    <t>IPO</t>
  </si>
  <si>
    <t>Completed sale (in shares) | shares</t>
  </si>
  <si>
    <t>Price to the public (in dollars per share) | $ / shares</t>
  </si>
  <si>
    <t>Net proceeds to the Company</t>
  </si>
  <si>
    <t>Underwriting Discounts And Commissions</t>
  </si>
  <si>
    <t>Offering costs deducted</t>
  </si>
  <si>
    <t>Ikaria</t>
  </si>
  <si>
    <t>Number of operating segments | integer</t>
  </si>
  <si>
    <t>Summary of Significant Accounting Policies (Details 2) - USD ($) $ in Millions</t>
  </si>
  <si>
    <t>12 Months Ended</t>
  </si>
  <si>
    <t>Dec. 31, 2016</t>
  </si>
  <si>
    <t>Valuation Allowance [Line Items]</t>
  </si>
  <si>
    <t>Effective tax rate (as a percent)</t>
  </si>
  <si>
    <t>0.00%</t>
  </si>
  <si>
    <t>Deferred tax assets before valuation allowance</t>
  </si>
  <si>
    <t>Scenario, Forecast</t>
  </si>
  <si>
    <t>Liquidity (Details) - USD ($) $ in Thousands</t>
  </si>
  <si>
    <t>Dec. 31, 2014</t>
  </si>
  <si>
    <t>Liquidity [Line Items]</t>
  </si>
  <si>
    <t>Committed Equity Funding</t>
  </si>
  <si>
    <t>Common stock, value, subscriptions</t>
  </si>
  <si>
    <t>Commitment letter maximum ownership percentage (more than)</t>
  </si>
  <si>
    <t>19.90%</t>
  </si>
  <si>
    <t>Committed Equity Funding First Two Draw Downs</t>
  </si>
  <si>
    <t>Drug supply agreement | Affiliated Entity</t>
  </si>
  <si>
    <t>Prepaid research and development</t>
  </si>
  <si>
    <t>Marketable Securities Schedule of Available-for-sale Securities Reconciliation (Details) - USD ($) $ in Thousands</t>
  </si>
  <si>
    <t>Schedule of Available-for-sale Securities [Line Items]</t>
  </si>
  <si>
    <t>Amortized Cost</t>
  </si>
  <si>
    <t>Gross Unrealized Gains</t>
  </si>
  <si>
    <t>Gross Unrealized Losses</t>
  </si>
  <si>
    <t>Fair Value</t>
  </si>
  <si>
    <t>Certificates of deposit</t>
  </si>
  <si>
    <t>Corporate bonds</t>
  </si>
  <si>
    <t>Agency bonds</t>
  </si>
  <si>
    <t>Marketable Securities Schedule of Investments in Debt and Marketable Equity Securities (Details) - USD ($) $ in Thousands</t>
  </si>
  <si>
    <t>Due within one year</t>
  </si>
  <si>
    <t>Due after one year through two years</t>
  </si>
  <si>
    <t>Income Taxes (Details) - USD ($)</t>
  </si>
  <si>
    <t>Expected change to unrecognized tax benefit liability in next twelve months</t>
  </si>
  <si>
    <t>Stock-Based Compensation (Details Textual) - USD ($)</t>
  </si>
  <si>
    <t>Feb. 12, 2014</t>
  </si>
  <si>
    <t>Feb. 28, 2014</t>
  </si>
  <si>
    <t>Bellerophon Equity Incentive Plans</t>
  </si>
  <si>
    <t>Unrecognized compensation expense</t>
  </si>
  <si>
    <t>Weighted-average period unrecognized compensation expense is to be recognized</t>
  </si>
  <si>
    <t>2 years 1 month 6 days</t>
  </si>
  <si>
    <t>Tax benefit recognized related to stock-based compensation expense</t>
  </si>
  <si>
    <t>Weighted average grant-date fair value of options issued</t>
  </si>
  <si>
    <t>Number of options granted (in shares)</t>
  </si>
  <si>
    <t>Ikaria Equity Incentive Plans prior to February 12, 2014</t>
  </si>
  <si>
    <t>Allocation percentage of post Spin-Out estimated fair value of Ikaria to original option exercise price (as a percent)</t>
  </si>
  <si>
    <t>85.00%</t>
  </si>
  <si>
    <t>Allocation percentage of post Spin-Out estimated fair value of the Company to original option exercise price (as a percent)</t>
  </si>
  <si>
    <t>15.00%</t>
  </si>
  <si>
    <t>2014 Equity Incentive Plan</t>
  </si>
  <si>
    <t>Vesting period</t>
  </si>
  <si>
    <t>4 years</t>
  </si>
  <si>
    <t>2014 Equity Incentive Plan | First anniversary</t>
  </si>
  <si>
    <t>Vesting percentage</t>
  </si>
  <si>
    <t>25.00%</t>
  </si>
  <si>
    <t>2014 Equity Incentive Plan | Third anniversary</t>
  </si>
  <si>
    <t>2014 Equity Incentive Plan | Second anniversary</t>
  </si>
  <si>
    <t>50.00%</t>
  </si>
  <si>
    <t>2015 Equity Incentive Plan | First tranche</t>
  </si>
  <si>
    <t>3 years</t>
  </si>
  <si>
    <t>2015 Equity Incentive Plan | Second tranche</t>
  </si>
  <si>
    <t>2015 Equity Incentive Plan | Restricted stock outstanding</t>
  </si>
  <si>
    <t>1 year</t>
  </si>
  <si>
    <t>Stock-Based Compensation (Summary of Fair Value of Options Issued) (Details) - Bellerophon Equity Incentive Plans</t>
  </si>
  <si>
    <t>Share-based Compensation Arrangement by Share-based Payment Award [Line Items]</t>
  </si>
  <si>
    <t>Risk-free rate (as a percent)</t>
  </si>
  <si>
    <t>1.38%</t>
  </si>
  <si>
    <t>1.71%</t>
  </si>
  <si>
    <t>Expected volatility (as a percent)</t>
  </si>
  <si>
    <t>81.58%</t>
  </si>
  <si>
    <t>80.81%</t>
  </si>
  <si>
    <t>Expected term (years)</t>
  </si>
  <si>
    <t>6 years 2 months 12 days</t>
  </si>
  <si>
    <t>6 years 1 month 6 days</t>
  </si>
  <si>
    <t>Dividend yield (as a percent)</t>
  </si>
  <si>
    <t>Stock-Based Compensation Stock-Based Compensation (Summary of Option Activity) (Details)</t>
  </si>
  <si>
    <t>1 Months Ended</t>
  </si>
  <si>
    <t>Feb. 28, 2014shares</t>
  </si>
  <si>
    <t>Mar. 31, 2016USD ($)$ / sharesshares</t>
  </si>
  <si>
    <t>Dec. 31, 2015$ / sharesshares</t>
  </si>
  <si>
    <t>Shares</t>
  </si>
  <si>
    <t>Options outstanding as of beginning of period (in shares) | shares</t>
  </si>
  <si>
    <t>Granted (in shares) | shares</t>
  </si>
  <si>
    <t>Exercise of options (in shares) | shares</t>
  </si>
  <si>
    <t>Forfeited (in shares) | shares</t>
  </si>
  <si>
    <t>Options outstanding as of end of period (in shares) | shares</t>
  </si>
  <si>
    <t>Options vested and exercisable (in shares) | shares</t>
  </si>
  <si>
    <t>Exercise Price</t>
  </si>
  <si>
    <t>Options outstanding, Exercise Price, minimum (in dollars per share)</t>
  </si>
  <si>
    <t>Options outstanding, Exercise Price, maximum (in dollars per share)</t>
  </si>
  <si>
    <t>Weighted Average Price</t>
  </si>
  <si>
    <t>Options outstanding as of beginning of period, Weighted Average Price (in dollars per share)</t>
  </si>
  <si>
    <t>Options forfeited, Weighted Average Price (in dollars per share)</t>
  </si>
  <si>
    <t>Options outstanding as of end of period, Weighted Average Price (in dollars per share)</t>
  </si>
  <si>
    <t>Options vested and exercisable, Weighted Average Price (in dollars per share)</t>
  </si>
  <si>
    <t>Weighted Average Remaining Contractual Life (in years)</t>
  </si>
  <si>
    <t>Options outstanding, Weighted Average Remaining Contractual Life (in years)</t>
  </si>
  <si>
    <t>5 years</t>
  </si>
  <si>
    <t>5 years 2 months 12 days</t>
  </si>
  <si>
    <t>Options vested and exercisable as of March 31, 2016</t>
  </si>
  <si>
    <t>Intrinsic Value</t>
  </si>
  <si>
    <t>Options outstanding, intrinsic value (in dollars per share) | $</t>
  </si>
  <si>
    <t>Options exercisable, intrinsic value (in dollars per share) | $</t>
  </si>
  <si>
    <t>Options vested, intrinsic value (in dollars per share) | $</t>
  </si>
  <si>
    <t>Ikaria Equity Incentive Plans prior to February 12, 2014 | Minimum</t>
  </si>
  <si>
    <t>Options forfeited, Exercise Price (in dollars per share)</t>
  </si>
  <si>
    <t>Options vested and exercisable, Exercise Price (in dollars per share)</t>
  </si>
  <si>
    <t>Ikaria Equity Incentive Plans prior to February 12, 2014 | Maximum</t>
  </si>
  <si>
    <t>Options granted, Weighted Average Price (in dollars per share)</t>
  </si>
  <si>
    <t>8 years 8 months 12 days</t>
  </si>
  <si>
    <t>8 years 4 months 24 days</t>
  </si>
  <si>
    <t>Bellerophon Equity Incentive Plans | Minimum</t>
  </si>
  <si>
    <t>Options outstanding, Exercise Price (in dollars per share)</t>
  </si>
  <si>
    <t>Options granted, Exercise Price (in dollars per share)</t>
  </si>
  <si>
    <t>Bellerophon Equity Incentive Plans | Maximum</t>
  </si>
  <si>
    <t>Stock-Based Compensation (Summary of Restricted Stock Activity) (Details) - 2015 Equity Incentive Plan - USD ($) $ / shares in Units, $ in Millions</t>
  </si>
  <si>
    <t>Restricted stock</t>
  </si>
  <si>
    <t>Restricted stock outstanding, beginning of period (in shares)</t>
  </si>
  <si>
    <t>Restricted stock granted (in shares)</t>
  </si>
  <si>
    <t>Restricted stock forfeited (in shares)</t>
  </si>
  <si>
    <t>Restricted stock outstanding, end of period (in shares)</t>
  </si>
  <si>
    <t>Restricted stock weighted average fair value per share</t>
  </si>
  <si>
    <t>Restricted stock beginning of period, weighted average fair value (per share)</t>
  </si>
  <si>
    <t>Restricted stock granted, weighted average fair value (per share)</t>
  </si>
  <si>
    <t>Restricted stock forfeited, weighted average fair value (per share)</t>
  </si>
  <si>
    <t>Restricted stock end of period, weighted average fair value (per share)</t>
  </si>
  <si>
    <t>Restricted stock aggregate grant date fair value</t>
  </si>
  <si>
    <t>Restricted stock beginning of period, aggregate grant date fair value</t>
  </si>
  <si>
    <t>Restricted stock granted, aggregate grant date fair value</t>
  </si>
  <si>
    <t>Restricted stock forfeited, aggregate grant date fair value</t>
  </si>
  <si>
    <t>Restricted stock end of period, aggregate grant date fair value</t>
  </si>
  <si>
    <t>Weighted average remaining contractual life (in years)</t>
  </si>
  <si>
    <t>Restricted stock, weighted average remaining contractual life (in years)</t>
  </si>
  <si>
    <t>7 months 6 days</t>
  </si>
  <si>
    <t>8 months 12 days</t>
  </si>
  <si>
    <t>Stock-Based Compensation (Schedule of Employee Service Share-based Compensation, Allocation of Recognized Period Costs) (Details) - USD ($) $ in Thousands</t>
  </si>
  <si>
    <t>Stock-based compensation expense by condensed consolidated statement of operations and comprehensive loss line item</t>
  </si>
  <si>
    <t>Total expense</t>
  </si>
  <si>
    <t>Charged to research and development expense</t>
  </si>
  <si>
    <t>Charged to general and administrative expense</t>
  </si>
  <si>
    <t>Related-Party Transactions (Details) - USD ($)</t>
  </si>
  <si>
    <t>Jul. 27, 2015</t>
  </si>
  <si>
    <t>Nov. 30, 2015</t>
  </si>
  <si>
    <t>Oct. 31, 2015</t>
  </si>
  <si>
    <t>Jul. 31, 2015</t>
  </si>
  <si>
    <t>Jan. 31, 2015</t>
  </si>
  <si>
    <t>Related Party Transaction [Line Items]</t>
  </si>
  <si>
    <t>Amount deposited in escrow</t>
  </si>
  <si>
    <t>Escrow deposit received after termination of agreement</t>
  </si>
  <si>
    <t>Accrued expenses and amounts due</t>
  </si>
  <si>
    <t>Ikaria | License Agreement</t>
  </si>
  <si>
    <t>Royalty to related party (as a percent)</t>
  </si>
  <si>
    <t>5.00%</t>
  </si>
  <si>
    <t>Perpetual royalty (as a percent)</t>
  </si>
  <si>
    <t>3.00%</t>
  </si>
  <si>
    <t>Ikaria | Agreements Not to Compete</t>
  </si>
  <si>
    <t>Term of agreement</t>
  </si>
  <si>
    <t>Ikaria | Transition services agreement (TSA)</t>
  </si>
  <si>
    <t>Monthly service fee</t>
  </si>
  <si>
    <t>Ikaria | Services agreement entered into January 2015</t>
  </si>
  <si>
    <t>Service fee</t>
  </si>
  <si>
    <t>Monthly additional service fee</t>
  </si>
  <si>
    <t>Ikaria | Device supply agreement</t>
  </si>
  <si>
    <t>Affiliated Entity | Drug supply agreement</t>
  </si>
  <si>
    <t>Payment to related party</t>
  </si>
  <si>
    <t>Prepaid research and development, current</t>
  </si>
  <si>
    <t>Amount to be incurred for certain services provided by Ikaria</t>
  </si>
  <si>
    <t>Related-Party Transaction (Details 2) - Ikaria - USD ($)</t>
  </si>
  <si>
    <t>Transition services agreement (TSA)</t>
  </si>
  <si>
    <t>Expenses in connection with the agreement</t>
  </si>
  <si>
    <t>Services agreement entered into January 2015</t>
  </si>
  <si>
    <t>Related party operating expenses</t>
  </si>
  <si>
    <t>Other Operating Income | Services agreement entered into January 2015</t>
  </si>
  <si>
    <t>Net Loss Per Share (Details)</t>
  </si>
  <si>
    <t>Mar. 31, 2016shares</t>
  </si>
  <si>
    <t>Options to purchase units outstanding</t>
  </si>
  <si>
    <t>Antidilutive securities excluded from computation of weighted average units outstanding</t>
  </si>
  <si>
    <t>Restricted stock outstanding</t>
  </si>
  <si>
    <t>Fair Value Measurements (Details) - Recurring - Marketable Securities - USD ($) $ in Thousands</t>
  </si>
  <si>
    <t>Fair Value, Assets and Liabilities Measured on Recurring and Nonrecurring Basis [Line Items]</t>
  </si>
  <si>
    <t>Investments, Fair Value Disclosure</t>
  </si>
  <si>
    <t>Restructuring Charges (Details) $ in Thousands</t>
  </si>
  <si>
    <t>Mar. 31, 2016USD ($)</t>
  </si>
  <si>
    <t>Dec. 31, 2015USD ($)person</t>
  </si>
  <si>
    <t>Restructuring Reserve [Roll Forward]</t>
  </si>
  <si>
    <t>Restructuring reserve, beginning balance</t>
  </si>
  <si>
    <t>Cash payments</t>
  </si>
  <si>
    <t>Restructuring reserve, ending balance</t>
  </si>
  <si>
    <t>Employee Severance</t>
  </si>
  <si>
    <t>Restructuring and Related Cost, Positions Eliminated [Abstract]</t>
  </si>
  <si>
    <t>Number of positions to be eliminated | person</t>
  </si>
</sst>
</file>

<file path=xl/styles.xml><?xml version="1.0" encoding="utf-8"?>
<styleSheet xmlns="http://schemas.openxmlformats.org/spreadsheetml/2006/main">
  <numFmts count="6">
    <numFmt formatCode="_(&quot;$ &quot;#,##0_);_(&quot;$ &quot;(#,##0)" numFmtId="165"/>
    <numFmt formatCode="_(&quot;$ &quot;#,##0.00_);_(&quot;$ &quot;(#,##0.00)" numFmtId="166"/>
    <numFmt formatCode="#,##0.000000_);(#,##0.00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0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347519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row r="6" spans="1:2">
      <c r="A6" s="4" t="s">
        <v>161</v>
      </c>
      <c r="B6" s="4" t="s">
        <v>162</v>
      </c>
    </row>
    <row r="7" spans="1:2">
      <c r="A7" s="4" t="s">
        <v>137</v>
      </c>
      <c r="B7" s="4" t="s">
        <v>163</v>
      </c>
    </row>
    <row r="8" spans="1:2">
      <c r="A8" s="4" t="s">
        <v>164</v>
      </c>
      <c r="B8" s="4" t="s">
        <v>165</v>
      </c>
    </row>
    <row r="9" spans="1:2">
      <c r="A9" s="4" t="s">
        <v>131</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0</v>
      </c>
      <c r="C3" s="7" t="n">
        <v>6260</v>
      </c>
    </row>
    <row r="4" spans="1:3">
      <c r="A4" s="4" t="s">
        <v>28</v>
      </c>
      <c r="B4" s="6" t="n">
        <v>16088</v>
      </c>
      <c r="C4" s="6" t="n">
        <v>17807</v>
      </c>
    </row>
    <row r="5" spans="1:3">
      <c r="A5" s="4" t="s">
        <v>29</v>
      </c>
      <c r="B5" s="6" t="n">
        <v>5727</v>
      </c>
      <c r="C5" s="6" t="n">
        <v>5385</v>
      </c>
    </row>
    <row r="6" spans="1:3">
      <c r="A6" s="4" t="s">
        <v>30</v>
      </c>
      <c r="B6" s="6" t="n">
        <v>23085</v>
      </c>
      <c r="C6" s="6" t="n">
        <v>29452</v>
      </c>
    </row>
    <row r="7" spans="1:3">
      <c r="A7" s="4" t="s">
        <v>31</v>
      </c>
      <c r="B7" s="6" t="n">
        <v>457</v>
      </c>
      <c r="C7" s="6" t="n">
        <v>457</v>
      </c>
    </row>
    <row r="8" spans="1:3">
      <c r="A8" s="4" t="s">
        <v>32</v>
      </c>
      <c r="B8" s="6" t="n">
        <v>5985</v>
      </c>
      <c r="C8" s="6" t="n">
        <v>6701</v>
      </c>
    </row>
    <row r="9" spans="1:3">
      <c r="A9" s="4" t="s">
        <v>33</v>
      </c>
      <c r="B9" s="6" t="n">
        <v>1695</v>
      </c>
      <c r="C9" s="6" t="n">
        <v>1799</v>
      </c>
    </row>
    <row r="10" spans="1:3">
      <c r="A10" s="4" t="s">
        <v>34</v>
      </c>
      <c r="B10" s="6" t="n">
        <v>31222</v>
      </c>
      <c r="C10" s="6" t="n">
        <v>38409</v>
      </c>
    </row>
    <row r="11" spans="1:3">
      <c r="A11" s="3" t="s">
        <v>35</v>
      </c>
    </row>
    <row r="12" spans="1:3">
      <c r="A12" s="4" t="s">
        <v>36</v>
      </c>
      <c r="B12" s="6" t="n">
        <v>641</v>
      </c>
      <c r="C12" s="6" t="n">
        <v>1613</v>
      </c>
    </row>
    <row r="13" spans="1:3">
      <c r="A13" s="4" t="s">
        <v>37</v>
      </c>
      <c r="B13" s="6" t="n">
        <v>3487</v>
      </c>
      <c r="C13" s="6" t="n">
        <v>2825</v>
      </c>
    </row>
    <row r="14" spans="1:3">
      <c r="A14" s="4" t="s">
        <v>38</v>
      </c>
      <c r="B14" s="6" t="n">
        <v>3036</v>
      </c>
      <c r="C14" s="6" t="n">
        <v>3487</v>
      </c>
    </row>
    <row r="15" spans="1:3">
      <c r="A15" s="4" t="s">
        <v>39</v>
      </c>
      <c r="B15" s="6" t="n">
        <v>159</v>
      </c>
      <c r="C15" s="6" t="n">
        <v>148</v>
      </c>
    </row>
    <row r="16" spans="1:3">
      <c r="A16" s="4" t="s">
        <v>40</v>
      </c>
      <c r="B16" s="6" t="n">
        <v>7323</v>
      </c>
      <c r="C16" s="6" t="n">
        <v>8073</v>
      </c>
    </row>
    <row r="17" spans="1:3">
      <c r="A17" s="4" t="s">
        <v>41</v>
      </c>
      <c r="B17" s="7" t="n">
        <v>7323</v>
      </c>
      <c r="C17" s="7" t="n">
        <v>8073</v>
      </c>
    </row>
    <row r="18" spans="1:3">
      <c r="A18" s="4" t="s">
        <v>42</v>
      </c>
      <c r="B18" s="4" t="s">
        <v>43</v>
      </c>
      <c r="C18" s="4" t="s">
        <v>43</v>
      </c>
    </row>
    <row r="19" spans="1:3">
      <c r="A19" s="3" t="s">
        <v>44</v>
      </c>
    </row>
    <row r="20" spans="1:3">
      <c r="A20" s="4" t="s">
        <v>45</v>
      </c>
      <c r="B20" s="7" t="n">
        <v>135</v>
      </c>
      <c r="C20" s="7" t="n">
        <v>131</v>
      </c>
    </row>
    <row r="21" spans="1:3">
      <c r="A21" s="4" t="s">
        <v>46</v>
      </c>
      <c r="B21" s="6" t="n">
        <v>0</v>
      </c>
      <c r="C21" s="6" t="n">
        <v>0</v>
      </c>
    </row>
    <row r="22" spans="1:3">
      <c r="A22" s="4" t="s">
        <v>47</v>
      </c>
      <c r="B22" s="6" t="n">
        <v>131499</v>
      </c>
      <c r="C22" s="6" t="n">
        <v>130902</v>
      </c>
    </row>
    <row r="23" spans="1:3">
      <c r="A23" s="4" t="s">
        <v>48</v>
      </c>
      <c r="B23" s="6" t="n">
        <v>2</v>
      </c>
      <c r="C23" s="6" t="n">
        <v>-19</v>
      </c>
    </row>
    <row r="24" spans="1:3">
      <c r="A24" s="4" t="s">
        <v>49</v>
      </c>
      <c r="B24" s="6" t="n">
        <v>-107737</v>
      </c>
      <c r="C24" s="6" t="n">
        <v>-100678</v>
      </c>
    </row>
    <row r="25" spans="1:3">
      <c r="A25" s="4" t="s">
        <v>50</v>
      </c>
      <c r="B25" s="6" t="n">
        <v>23899</v>
      </c>
      <c r="C25" s="6" t="n">
        <v>30336</v>
      </c>
    </row>
    <row r="26" spans="1:3">
      <c r="A26" s="4" t="s">
        <v>51</v>
      </c>
      <c r="B26" s="7" t="n">
        <v>31222</v>
      </c>
      <c r="C26" s="7" t="n">
        <v>38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row>
    <row r="9" spans="1:2">
      <c r="A9" s="3" t="s">
        <v>137</v>
      </c>
    </row>
    <row r="10" spans="1:2">
      <c r="A10" s="4" t="s">
        <v>179</v>
      </c>
      <c r="B10"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s>
  <sheetData>
    <row r="1" spans="1:4">
      <c r="A1" s="1" t="s">
        <v>196</v>
      </c>
      <c r="B1" s="2" t="s">
        <v>197</v>
      </c>
      <c r="C1" s="2" t="s">
        <v>198</v>
      </c>
      <c r="D1" s="2" t="s">
        <v>199</v>
      </c>
    </row>
    <row r="2" spans="1:4">
      <c r="A2" s="3" t="s">
        <v>200</v>
      </c>
    </row>
    <row r="3" spans="1:4">
      <c r="A3" s="4" t="s">
        <v>201</v>
      </c>
      <c r="C3" s="9" t="n">
        <v>0.079836</v>
      </c>
    </row>
    <row r="4" spans="1:4">
      <c r="A4" s="4" t="s">
        <v>202</v>
      </c>
    </row>
    <row r="5" spans="1:4">
      <c r="A5" s="3" t="s">
        <v>200</v>
      </c>
    </row>
    <row r="6" spans="1:4">
      <c r="A6" s="4" t="s">
        <v>203</v>
      </c>
      <c r="B6" s="6" t="n">
        <v>5000000</v>
      </c>
    </row>
    <row r="7" spans="1:4">
      <c r="A7" s="4" t="s">
        <v>204</v>
      </c>
      <c r="B7" s="7" t="n">
        <v>12</v>
      </c>
    </row>
    <row r="8" spans="1:4">
      <c r="A8" s="4" t="s">
        <v>205</v>
      </c>
      <c r="B8" s="10" t="n">
        <v>51.9</v>
      </c>
    </row>
    <row r="9" spans="1:4">
      <c r="A9" s="4" t="s">
        <v>206</v>
      </c>
      <c r="B9" s="11" t="n">
        <v>4.2</v>
      </c>
    </row>
    <row r="10" spans="1:4">
      <c r="A10" s="4" t="s">
        <v>207</v>
      </c>
      <c r="B10" s="10" t="n">
        <v>3.9</v>
      </c>
    </row>
    <row r="11" spans="1:4">
      <c r="A11" s="4" t="s">
        <v>208</v>
      </c>
    </row>
    <row r="12" spans="1:4">
      <c r="A12" s="3" t="s">
        <v>200</v>
      </c>
    </row>
    <row r="13" spans="1:4">
      <c r="A13" s="4" t="s">
        <v>209</v>
      </c>
      <c r="D13" s="6" t="n">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210</v>
      </c>
      <c r="B1" s="2" t="s">
        <v>1</v>
      </c>
      <c r="D1" s="2" t="s">
        <v>211</v>
      </c>
    </row>
    <row r="2" spans="1:4">
      <c r="B2" s="2" t="s">
        <v>2</v>
      </c>
      <c r="C2" s="2" t="s">
        <v>62</v>
      </c>
      <c r="D2" s="2" t="s">
        <v>212</v>
      </c>
    </row>
    <row r="3" spans="1:4">
      <c r="A3" s="3" t="s">
        <v>213</v>
      </c>
    </row>
    <row r="4" spans="1:4">
      <c r="A4" s="4" t="s">
        <v>214</v>
      </c>
      <c r="B4" s="4" t="s">
        <v>215</v>
      </c>
      <c r="C4" s="4" t="s">
        <v>215</v>
      </c>
    </row>
    <row r="5" spans="1:4">
      <c r="A5" s="4" t="s">
        <v>216</v>
      </c>
      <c r="B5" s="10" t="n">
        <v>44.7</v>
      </c>
    </row>
    <row r="6" spans="1:4">
      <c r="A6" s="4" t="s">
        <v>217</v>
      </c>
    </row>
    <row r="7" spans="1:4">
      <c r="A7" s="3" t="s">
        <v>213</v>
      </c>
    </row>
    <row r="8" spans="1:4">
      <c r="A8" s="4" t="s">
        <v>214</v>
      </c>
      <c r="D8" s="4" t="s">
        <v>2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218</v>
      </c>
      <c r="B1" s="2" t="s">
        <v>2</v>
      </c>
      <c r="C1" s="2" t="s">
        <v>25</v>
      </c>
      <c r="D1" s="2" t="s">
        <v>62</v>
      </c>
      <c r="E1" s="2" t="s">
        <v>219</v>
      </c>
    </row>
    <row r="2" spans="1:5">
      <c r="A2" s="3" t="s">
        <v>220</v>
      </c>
    </row>
    <row r="3" spans="1:5">
      <c r="A3" s="4" t="s">
        <v>27</v>
      </c>
      <c r="B3" s="7" t="n">
        <v>1270</v>
      </c>
      <c r="C3" s="7" t="n">
        <v>6260</v>
      </c>
      <c r="D3" s="7" t="n">
        <v>62935</v>
      </c>
      <c r="E3" s="7" t="n">
        <v>16815</v>
      </c>
    </row>
    <row r="4" spans="1:5">
      <c r="A4" s="4" t="s">
        <v>28</v>
      </c>
      <c r="B4" s="6" t="n">
        <v>16088</v>
      </c>
      <c r="C4" s="6" t="n">
        <v>17807</v>
      </c>
    </row>
    <row r="5" spans="1:5">
      <c r="A5" s="4" t="s">
        <v>221</v>
      </c>
    </row>
    <row r="6" spans="1:5">
      <c r="A6" s="3" t="s">
        <v>220</v>
      </c>
    </row>
    <row r="7" spans="1:5">
      <c r="A7" s="4" t="s">
        <v>222</v>
      </c>
      <c r="C7" s="7" t="n">
        <v>20000</v>
      </c>
    </row>
    <row r="8" spans="1:5">
      <c r="A8" s="4" t="s">
        <v>223</v>
      </c>
      <c r="C8" s="4" t="s">
        <v>224</v>
      </c>
    </row>
    <row r="9" spans="1:5">
      <c r="A9" s="4" t="s">
        <v>225</v>
      </c>
    </row>
    <row r="10" spans="1:5">
      <c r="A10" s="3" t="s">
        <v>220</v>
      </c>
    </row>
    <row r="11" spans="1:5">
      <c r="A11" s="4" t="s">
        <v>222</v>
      </c>
      <c r="C11" s="7" t="n">
        <v>2000</v>
      </c>
    </row>
    <row r="12" spans="1:5">
      <c r="A12" s="4" t="s">
        <v>226</v>
      </c>
    </row>
    <row r="13" spans="1:5">
      <c r="A13" s="3" t="s">
        <v>220</v>
      </c>
    </row>
    <row r="14" spans="1:5">
      <c r="A14" s="4" t="s">
        <v>227</v>
      </c>
      <c r="B14" s="7" t="n">
        <v>10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16086</v>
      </c>
      <c r="C3" s="7" t="n">
        <v>17826</v>
      </c>
    </row>
    <row r="4" spans="1:3">
      <c r="A4" s="4" t="s">
        <v>231</v>
      </c>
      <c r="B4" s="6" t="n">
        <v>3</v>
      </c>
      <c r="C4" s="6" t="n">
        <v>0</v>
      </c>
    </row>
    <row r="5" spans="1:3">
      <c r="A5" s="4" t="s">
        <v>232</v>
      </c>
      <c r="B5" s="6" t="n">
        <v>-1</v>
      </c>
      <c r="C5" s="6" t="n">
        <v>-19</v>
      </c>
    </row>
    <row r="6" spans="1:3">
      <c r="A6" s="4" t="s">
        <v>233</v>
      </c>
      <c r="B6" s="6" t="n">
        <v>16088</v>
      </c>
      <c r="C6" s="6" t="n">
        <v>17807</v>
      </c>
    </row>
    <row r="7" spans="1:3">
      <c r="A7" s="4" t="s">
        <v>234</v>
      </c>
    </row>
    <row r="8" spans="1:3">
      <c r="A8" s="3" t="s">
        <v>229</v>
      </c>
    </row>
    <row r="9" spans="1:3">
      <c r="A9" s="4" t="s">
        <v>230</v>
      </c>
      <c r="B9" s="6" t="n">
        <v>8912</v>
      </c>
      <c r="C9" s="6" t="n">
        <v>10140</v>
      </c>
    </row>
    <row r="10" spans="1:3">
      <c r="A10" s="4" t="s">
        <v>231</v>
      </c>
      <c r="B10" s="6" t="n">
        <v>0</v>
      </c>
      <c r="C10" s="6" t="n">
        <v>0</v>
      </c>
    </row>
    <row r="11" spans="1:3">
      <c r="A11" s="4" t="s">
        <v>232</v>
      </c>
      <c r="B11" s="6" t="n">
        <v>0</v>
      </c>
      <c r="C11" s="6" t="n">
        <v>0</v>
      </c>
    </row>
    <row r="12" spans="1:3">
      <c r="A12" s="4" t="s">
        <v>233</v>
      </c>
      <c r="B12" s="6" t="n">
        <v>8912</v>
      </c>
      <c r="C12" s="6" t="n">
        <v>10140</v>
      </c>
    </row>
    <row r="13" spans="1:3">
      <c r="A13" s="4" t="s">
        <v>235</v>
      </c>
    </row>
    <row r="14" spans="1:3">
      <c r="A14" s="3" t="s">
        <v>229</v>
      </c>
    </row>
    <row r="15" spans="1:3">
      <c r="A15" s="4" t="s">
        <v>230</v>
      </c>
      <c r="B15" s="6" t="n">
        <v>4425</v>
      </c>
      <c r="C15" s="6" t="n">
        <v>4938</v>
      </c>
    </row>
    <row r="16" spans="1:3">
      <c r="A16" s="4" t="s">
        <v>231</v>
      </c>
      <c r="B16" s="6" t="n">
        <v>3</v>
      </c>
      <c r="C16" s="6" t="n">
        <v>0</v>
      </c>
    </row>
    <row r="17" spans="1:3">
      <c r="A17" s="4" t="s">
        <v>232</v>
      </c>
      <c r="B17" s="6" t="n">
        <v>0</v>
      </c>
      <c r="C17" s="6" t="n">
        <v>-11</v>
      </c>
    </row>
    <row r="18" spans="1:3">
      <c r="A18" s="4" t="s">
        <v>233</v>
      </c>
      <c r="B18" s="6" t="n">
        <v>4428</v>
      </c>
      <c r="C18" s="6" t="n">
        <v>4927</v>
      </c>
    </row>
    <row r="19" spans="1:3">
      <c r="A19" s="4" t="s">
        <v>236</v>
      </c>
    </row>
    <row r="20" spans="1:3">
      <c r="A20" s="3" t="s">
        <v>229</v>
      </c>
    </row>
    <row r="21" spans="1:3">
      <c r="A21" s="4" t="s">
        <v>230</v>
      </c>
      <c r="B21" s="6" t="n">
        <v>2749</v>
      </c>
      <c r="C21" s="6" t="n">
        <v>2748</v>
      </c>
    </row>
    <row r="22" spans="1:3">
      <c r="A22" s="4" t="s">
        <v>231</v>
      </c>
      <c r="B22" s="6" t="n">
        <v>0</v>
      </c>
      <c r="C22" s="6" t="n">
        <v>0</v>
      </c>
    </row>
    <row r="23" spans="1:3">
      <c r="A23" s="4" t="s">
        <v>232</v>
      </c>
      <c r="B23" s="6" t="n">
        <v>-1</v>
      </c>
      <c r="C23" s="6" t="n">
        <v>-8</v>
      </c>
    </row>
    <row r="24" spans="1:3">
      <c r="A24" s="4" t="s">
        <v>233</v>
      </c>
      <c r="B24" s="7" t="n">
        <v>2748</v>
      </c>
      <c r="C24" s="7" t="n">
        <v>27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3" t="s">
        <v>132</v>
      </c>
    </row>
    <row r="3" spans="1:3">
      <c r="A3" s="4" t="s">
        <v>238</v>
      </c>
      <c r="B3" s="7" t="n">
        <v>11471</v>
      </c>
      <c r="C3" s="7" t="n">
        <v>10230</v>
      </c>
    </row>
    <row r="4" spans="1:3">
      <c r="A4" s="4" t="s">
        <v>239</v>
      </c>
      <c r="B4" s="6" t="n">
        <v>4617</v>
      </c>
      <c r="C4" s="6" t="n">
        <v>7577</v>
      </c>
    </row>
    <row r="5" spans="1:3">
      <c r="A5" s="4" t="s">
        <v>84</v>
      </c>
      <c r="B5" s="7" t="n">
        <v>16088</v>
      </c>
      <c r="C5" s="7" t="n">
        <v>178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6" t="n">
        <v>125000000</v>
      </c>
      <c r="C4" s="6" t="n">
        <v>125000000</v>
      </c>
    </row>
    <row r="5" spans="1:3">
      <c r="A5" s="4" t="s">
        <v>56</v>
      </c>
      <c r="B5" s="6" t="n">
        <v>13475196</v>
      </c>
      <c r="C5" s="6" t="n">
        <v>13130800</v>
      </c>
    </row>
    <row r="6" spans="1:3">
      <c r="A6" s="4" t="s">
        <v>57</v>
      </c>
      <c r="B6" s="6" t="n">
        <v>13475196</v>
      </c>
      <c r="C6" s="6" t="n">
        <v>13130800</v>
      </c>
    </row>
    <row r="7" spans="1:3">
      <c r="A7" s="4" t="s">
        <v>58</v>
      </c>
      <c r="B7" s="6" t="n">
        <v>5000000</v>
      </c>
      <c r="C7" s="6" t="n">
        <v>5000000</v>
      </c>
    </row>
    <row r="8" spans="1:3">
      <c r="A8" s="4" t="s">
        <v>59</v>
      </c>
      <c r="B8" s="6" t="n">
        <v>0</v>
      </c>
      <c r="C8" s="6" t="n">
        <v>0</v>
      </c>
    </row>
    <row r="9" spans="1:3">
      <c r="A9" s="4" t="s">
        <v>60</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40</v>
      </c>
      <c r="B1" s="2" t="s">
        <v>1</v>
      </c>
    </row>
    <row r="2" spans="1:3">
      <c r="B2" s="2" t="s">
        <v>2</v>
      </c>
      <c r="C2" s="2" t="s">
        <v>62</v>
      </c>
    </row>
    <row r="3" spans="1:3">
      <c r="A3" s="3" t="s">
        <v>135</v>
      </c>
    </row>
    <row r="4" spans="1:3">
      <c r="A4" s="4" t="s">
        <v>214</v>
      </c>
      <c r="B4" s="4" t="s">
        <v>215</v>
      </c>
      <c r="C4" s="4" t="s">
        <v>215</v>
      </c>
    </row>
    <row r="5" spans="1:3">
      <c r="A5" s="4" t="s">
        <v>241</v>
      </c>
      <c r="B5"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s>
  <sheetData>
    <row r="1" spans="1:5">
      <c r="A1" s="1" t="s">
        <v>242</v>
      </c>
      <c r="B1" s="2" t="s">
        <v>243</v>
      </c>
      <c r="C1" s="2" t="s">
        <v>244</v>
      </c>
      <c r="D1" s="2" t="s">
        <v>2</v>
      </c>
      <c r="E1" s="2" t="s">
        <v>62</v>
      </c>
    </row>
    <row r="2" spans="1:5">
      <c r="A2" s="4" t="s">
        <v>245</v>
      </c>
    </row>
    <row r="3" spans="1:5">
      <c r="A3" s="3" t="s">
        <v>137</v>
      </c>
    </row>
    <row r="4" spans="1:5">
      <c r="A4" s="4" t="s">
        <v>246</v>
      </c>
      <c r="D4" s="7" t="n">
        <v>3800000</v>
      </c>
    </row>
    <row r="5" spans="1:5">
      <c r="A5" s="4" t="s">
        <v>247</v>
      </c>
      <c r="D5" s="4" t="s">
        <v>248</v>
      </c>
    </row>
    <row r="6" spans="1:5">
      <c r="A6" s="4" t="s">
        <v>249</v>
      </c>
      <c r="D6" s="7" t="n">
        <v>0</v>
      </c>
      <c r="E6" s="7" t="n">
        <v>0</v>
      </c>
    </row>
    <row r="7" spans="1:5">
      <c r="A7" s="4" t="s">
        <v>250</v>
      </c>
      <c r="D7" s="8" t="n">
        <v>1.61</v>
      </c>
      <c r="E7" s="8" t="n">
        <v>7.54</v>
      </c>
    </row>
    <row r="8" spans="1:5">
      <c r="A8" s="4" t="s">
        <v>251</v>
      </c>
      <c r="D8" s="6" t="n">
        <v>155000</v>
      </c>
    </row>
    <row r="9" spans="1:5">
      <c r="A9" s="4" t="s">
        <v>252</v>
      </c>
    </row>
    <row r="10" spans="1:5">
      <c r="A10" s="3" t="s">
        <v>137</v>
      </c>
    </row>
    <row r="11" spans="1:5">
      <c r="A11" s="4" t="s">
        <v>251</v>
      </c>
      <c r="C11" s="6" t="n">
        <v>618212</v>
      </c>
    </row>
    <row r="12" spans="1:5">
      <c r="A12" s="4" t="s">
        <v>253</v>
      </c>
      <c r="B12" s="4" t="s">
        <v>254</v>
      </c>
    </row>
    <row r="13" spans="1:5">
      <c r="A13" s="4" t="s">
        <v>255</v>
      </c>
      <c r="B13" s="4" t="s">
        <v>256</v>
      </c>
    </row>
    <row r="14" spans="1:5">
      <c r="A14" s="4" t="s">
        <v>257</v>
      </c>
    </row>
    <row r="15" spans="1:5">
      <c r="A15" s="3" t="s">
        <v>137</v>
      </c>
    </row>
    <row r="16" spans="1:5">
      <c r="A16" s="4" t="s">
        <v>258</v>
      </c>
      <c r="D16" s="4" t="s">
        <v>259</v>
      </c>
    </row>
    <row r="17" spans="1:5">
      <c r="A17" s="4" t="s">
        <v>260</v>
      </c>
    </row>
    <row r="18" spans="1:5">
      <c r="A18" s="3" t="s">
        <v>137</v>
      </c>
    </row>
    <row r="19" spans="1:5">
      <c r="A19" s="4" t="s">
        <v>261</v>
      </c>
      <c r="D19" s="4" t="s">
        <v>262</v>
      </c>
    </row>
    <row r="20" spans="1:5">
      <c r="A20" s="4" t="s">
        <v>263</v>
      </c>
    </row>
    <row r="21" spans="1:5">
      <c r="A21" s="3" t="s">
        <v>137</v>
      </c>
    </row>
    <row r="22" spans="1:5">
      <c r="A22" s="4" t="s">
        <v>261</v>
      </c>
      <c r="D22" s="4" t="s">
        <v>262</v>
      </c>
    </row>
    <row r="23" spans="1:5">
      <c r="A23" s="4" t="s">
        <v>264</v>
      </c>
    </row>
    <row r="24" spans="1:5">
      <c r="A24" s="3" t="s">
        <v>137</v>
      </c>
    </row>
    <row r="25" spans="1:5">
      <c r="A25" s="4" t="s">
        <v>261</v>
      </c>
      <c r="D25" s="4" t="s">
        <v>265</v>
      </c>
    </row>
    <row r="26" spans="1:5">
      <c r="A26" s="4" t="s">
        <v>266</v>
      </c>
    </row>
    <row r="27" spans="1:5">
      <c r="A27" s="3" t="s">
        <v>137</v>
      </c>
    </row>
    <row r="28" spans="1:5">
      <c r="A28" s="4" t="s">
        <v>258</v>
      </c>
      <c r="D28" s="4" t="s">
        <v>267</v>
      </c>
    </row>
    <row r="29" spans="1:5">
      <c r="A29" s="4" t="s">
        <v>268</v>
      </c>
    </row>
    <row r="30" spans="1:5">
      <c r="A30" s="3" t="s">
        <v>137</v>
      </c>
    </row>
    <row r="31" spans="1:5">
      <c r="A31" s="4" t="s">
        <v>258</v>
      </c>
      <c r="D31" s="4" t="s">
        <v>259</v>
      </c>
    </row>
    <row r="32" spans="1:5">
      <c r="A32" s="4" t="s">
        <v>269</v>
      </c>
    </row>
    <row r="33" spans="1:5">
      <c r="A33" s="3" t="s">
        <v>137</v>
      </c>
    </row>
    <row r="34" spans="1:5">
      <c r="A34" s="4" t="s">
        <v>258</v>
      </c>
      <c r="D34" s="4" t="s">
        <v>2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271</v>
      </c>
      <c r="B1" s="2" t="s">
        <v>1</v>
      </c>
    </row>
    <row r="2" spans="1:3">
      <c r="B2" s="2" t="s">
        <v>2</v>
      </c>
      <c r="C2" s="2" t="s">
        <v>62</v>
      </c>
    </row>
    <row r="3" spans="1:3">
      <c r="A3" s="3" t="s">
        <v>272</v>
      </c>
    </row>
    <row r="4" spans="1:3">
      <c r="A4" s="4" t="s">
        <v>273</v>
      </c>
      <c r="B4" s="4" t="s">
        <v>274</v>
      </c>
      <c r="C4" s="4" t="s">
        <v>275</v>
      </c>
    </row>
    <row r="5" spans="1:3">
      <c r="A5" s="4" t="s">
        <v>276</v>
      </c>
      <c r="B5" s="4" t="s">
        <v>277</v>
      </c>
      <c r="C5" s="4" t="s">
        <v>278</v>
      </c>
    </row>
    <row r="6" spans="1:3">
      <c r="A6" s="4" t="s">
        <v>279</v>
      </c>
      <c r="B6" s="4" t="s">
        <v>280</v>
      </c>
      <c r="C6" s="4" t="s">
        <v>281</v>
      </c>
    </row>
    <row r="7" spans="1:3">
      <c r="A7" s="4" t="s">
        <v>282</v>
      </c>
      <c r="B7" s="4" t="s">
        <v>215</v>
      </c>
      <c r="C7" s="4" t="s">
        <v>2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0"/>
  </cols>
  <sheetData>
    <row r="1" spans="1:4">
      <c r="A1" s="1" t="s">
        <v>283</v>
      </c>
      <c r="B1" s="2" t="s">
        <v>284</v>
      </c>
      <c r="C1" s="2" t="s">
        <v>1</v>
      </c>
      <c r="D1" s="2" t="s">
        <v>211</v>
      </c>
    </row>
    <row r="2" spans="1:4">
      <c r="B2" s="2" t="s">
        <v>285</v>
      </c>
      <c r="C2" s="2" t="s">
        <v>286</v>
      </c>
      <c r="D2" s="2" t="s">
        <v>287</v>
      </c>
    </row>
    <row r="3" spans="1:4">
      <c r="A3" s="4" t="s">
        <v>252</v>
      </c>
    </row>
    <row r="4" spans="1:4">
      <c r="A4" s="3" t="s">
        <v>288</v>
      </c>
    </row>
    <row r="5" spans="1:4">
      <c r="A5" s="4" t="s">
        <v>289</v>
      </c>
      <c r="C5" s="6" t="n">
        <v>113709</v>
      </c>
    </row>
    <row r="6" spans="1:4">
      <c r="A6" s="4" t="s">
        <v>290</v>
      </c>
      <c r="B6" s="6" t="n">
        <v>618212</v>
      </c>
    </row>
    <row r="7" spans="1:4">
      <c r="A7" s="4" t="s">
        <v>291</v>
      </c>
      <c r="C7" s="6" t="n">
        <v>0</v>
      </c>
    </row>
    <row r="8" spans="1:4">
      <c r="A8" s="4" t="s">
        <v>292</v>
      </c>
      <c r="C8" s="6" t="n">
        <v>-7222</v>
      </c>
    </row>
    <row r="9" spans="1:4">
      <c r="A9" s="4" t="s">
        <v>293</v>
      </c>
      <c r="C9" s="6" t="n">
        <v>106487</v>
      </c>
      <c r="D9" s="6" t="n">
        <v>113709</v>
      </c>
    </row>
    <row r="10" spans="1:4">
      <c r="A10" s="4" t="s">
        <v>294</v>
      </c>
      <c r="C10" s="6" t="n">
        <v>106487</v>
      </c>
    </row>
    <row r="11" spans="1:4">
      <c r="A11" s="3" t="s">
        <v>295</v>
      </c>
    </row>
    <row r="12" spans="1:4">
      <c r="A12" s="4" t="s">
        <v>296</v>
      </c>
      <c r="D12" s="8" t="n">
        <v>0.26</v>
      </c>
    </row>
    <row r="13" spans="1:4">
      <c r="A13" s="4" t="s">
        <v>297</v>
      </c>
      <c r="D13" s="12" t="n">
        <v>17.92</v>
      </c>
    </row>
    <row r="14" spans="1:4">
      <c r="A14" s="3" t="s">
        <v>298</v>
      </c>
    </row>
    <row r="15" spans="1:4">
      <c r="A15" s="4" t="s">
        <v>299</v>
      </c>
      <c r="C15" s="8" t="n">
        <v>8.93</v>
      </c>
    </row>
    <row r="16" spans="1:4">
      <c r="A16" s="4" t="s">
        <v>300</v>
      </c>
      <c r="C16" s="12" t="n">
        <v>4.65</v>
      </c>
    </row>
    <row r="17" spans="1:4">
      <c r="A17" s="4" t="s">
        <v>301</v>
      </c>
      <c r="C17" s="12" t="n">
        <v>9.220000000000001</v>
      </c>
      <c r="D17" s="8" t="n">
        <v>8.93</v>
      </c>
    </row>
    <row r="18" spans="1:4">
      <c r="A18" s="4" t="s">
        <v>302</v>
      </c>
      <c r="C18" s="8" t="n">
        <v>9.220000000000001</v>
      </c>
    </row>
    <row r="19" spans="1:4">
      <c r="A19" s="3" t="s">
        <v>303</v>
      </c>
    </row>
    <row r="20" spans="1:4">
      <c r="A20" s="4" t="s">
        <v>304</v>
      </c>
      <c r="C20" s="4" t="s">
        <v>305</v>
      </c>
      <c r="D20" s="4" t="s">
        <v>306</v>
      </c>
    </row>
    <row r="21" spans="1:4">
      <c r="A21" s="4" t="s">
        <v>307</v>
      </c>
      <c r="C21" s="4" t="s">
        <v>305</v>
      </c>
    </row>
    <row r="22" spans="1:4">
      <c r="A22" s="3" t="s">
        <v>308</v>
      </c>
    </row>
    <row r="23" spans="1:4">
      <c r="A23" s="4" t="s">
        <v>309</v>
      </c>
      <c r="C23" s="7" t="n">
        <v>0</v>
      </c>
    </row>
    <row r="24" spans="1:4">
      <c r="A24" s="4" t="s">
        <v>310</v>
      </c>
      <c r="C24" s="6" t="n">
        <v>0</v>
      </c>
    </row>
    <row r="25" spans="1:4">
      <c r="A25" s="4" t="s">
        <v>311</v>
      </c>
      <c r="C25" s="7" t="n">
        <v>0</v>
      </c>
    </row>
    <row r="26" spans="1:4">
      <c r="A26" s="4" t="s">
        <v>312</v>
      </c>
    </row>
    <row r="27" spans="1:4">
      <c r="A27" s="3" t="s">
        <v>295</v>
      </c>
    </row>
    <row r="28" spans="1:4">
      <c r="A28" s="4" t="s">
        <v>313</v>
      </c>
      <c r="C28" s="8" t="n">
        <v>0.26</v>
      </c>
    </row>
    <row r="29" spans="1:4">
      <c r="A29" s="4" t="s">
        <v>296</v>
      </c>
      <c r="C29" s="12" t="n">
        <v>7.77</v>
      </c>
    </row>
    <row r="30" spans="1:4">
      <c r="A30" s="4" t="s">
        <v>314</v>
      </c>
      <c r="C30" s="12" t="n">
        <v>7.77</v>
      </c>
    </row>
    <row r="31" spans="1:4">
      <c r="A31" s="4" t="s">
        <v>315</v>
      </c>
    </row>
    <row r="32" spans="1:4">
      <c r="A32" s="3" t="s">
        <v>295</v>
      </c>
    </row>
    <row r="33" spans="1:4">
      <c r="A33" s="4" t="s">
        <v>313</v>
      </c>
      <c r="C33" s="12" t="n">
        <v>8.65</v>
      </c>
    </row>
    <row r="34" spans="1:4">
      <c r="A34" s="4" t="s">
        <v>297</v>
      </c>
      <c r="C34" s="12" t="n">
        <v>17.92</v>
      </c>
    </row>
    <row r="35" spans="1:4">
      <c r="A35" s="4" t="s">
        <v>314</v>
      </c>
      <c r="C35" s="8" t="n">
        <v>17.92</v>
      </c>
    </row>
    <row r="36" spans="1:4">
      <c r="A36" s="4" t="s">
        <v>245</v>
      </c>
    </row>
    <row r="37" spans="1:4">
      <c r="A37" s="3" t="s">
        <v>288</v>
      </c>
    </row>
    <row r="38" spans="1:4">
      <c r="A38" s="4" t="s">
        <v>289</v>
      </c>
      <c r="C38" s="6" t="n">
        <v>705180</v>
      </c>
    </row>
    <row r="39" spans="1:4">
      <c r="A39" s="4" t="s">
        <v>290</v>
      </c>
      <c r="C39" s="6" t="n">
        <v>155000</v>
      </c>
    </row>
    <row r="40" spans="1:4">
      <c r="A40" s="4" t="s">
        <v>291</v>
      </c>
      <c r="C40" s="6" t="n">
        <v>0</v>
      </c>
    </row>
    <row r="41" spans="1:4">
      <c r="A41" s="4" t="s">
        <v>292</v>
      </c>
      <c r="C41" s="6" t="n">
        <v>-20504</v>
      </c>
    </row>
    <row r="42" spans="1:4">
      <c r="A42" s="4" t="s">
        <v>293</v>
      </c>
      <c r="C42" s="6" t="n">
        <v>839676</v>
      </c>
      <c r="D42" s="6" t="n">
        <v>705180</v>
      </c>
    </row>
    <row r="43" spans="1:4">
      <c r="A43" s="4" t="s">
        <v>294</v>
      </c>
      <c r="C43" s="6" t="n">
        <v>240204</v>
      </c>
    </row>
    <row r="44" spans="1:4">
      <c r="A44" s="3" t="s">
        <v>298</v>
      </c>
    </row>
    <row r="45" spans="1:4">
      <c r="A45" s="4" t="s">
        <v>299</v>
      </c>
      <c r="C45" s="8" t="n">
        <v>12.08</v>
      </c>
    </row>
    <row r="46" spans="1:4">
      <c r="A46" s="4" t="s">
        <v>316</v>
      </c>
      <c r="C46" s="12" t="n">
        <v>2.29</v>
      </c>
    </row>
    <row r="47" spans="1:4">
      <c r="A47" s="4" t="s">
        <v>300</v>
      </c>
      <c r="C47" s="12" t="n">
        <v>11.52</v>
      </c>
    </row>
    <row r="48" spans="1:4">
      <c r="A48" s="4" t="s">
        <v>301</v>
      </c>
      <c r="C48" s="12" t="n">
        <v>10.29</v>
      </c>
      <c r="D48" s="8" t="n">
        <v>12.08</v>
      </c>
    </row>
    <row r="49" spans="1:4">
      <c r="A49" s="4" t="s">
        <v>302</v>
      </c>
      <c r="C49" s="8" t="n">
        <v>12.76</v>
      </c>
    </row>
    <row r="50" spans="1:4">
      <c r="A50" s="3" t="s">
        <v>303</v>
      </c>
    </row>
    <row r="51" spans="1:4">
      <c r="A51" s="4" t="s">
        <v>304</v>
      </c>
      <c r="C51" s="4" t="s">
        <v>317</v>
      </c>
      <c r="D51" s="4" t="s">
        <v>317</v>
      </c>
    </row>
    <row r="52" spans="1:4">
      <c r="A52" s="4" t="s">
        <v>307</v>
      </c>
      <c r="C52" s="4" t="s">
        <v>318</v>
      </c>
    </row>
    <row r="53" spans="1:4">
      <c r="A53" s="4" t="s">
        <v>319</v>
      </c>
    </row>
    <row r="54" spans="1:4">
      <c r="A54" s="3" t="s">
        <v>295</v>
      </c>
    </row>
    <row r="55" spans="1:4">
      <c r="A55" s="4" t="s">
        <v>320</v>
      </c>
      <c r="D55" s="12" t="n">
        <v>4.12</v>
      </c>
    </row>
    <row r="56" spans="1:4">
      <c r="A56" s="4" t="s">
        <v>321</v>
      </c>
      <c r="C56" s="8" t="n">
        <v>2.21</v>
      </c>
    </row>
    <row r="57" spans="1:4">
      <c r="A57" s="4" t="s">
        <v>313</v>
      </c>
      <c r="C57" s="12" t="n">
        <v>10.22</v>
      </c>
    </row>
    <row r="58" spans="1:4">
      <c r="A58" s="4" t="s">
        <v>296</v>
      </c>
      <c r="C58" s="12" t="n">
        <v>2.21</v>
      </c>
    </row>
    <row r="59" spans="1:4">
      <c r="A59" s="3" t="s">
        <v>298</v>
      </c>
    </row>
    <row r="60" spans="1:4">
      <c r="A60" s="4" t="s">
        <v>302</v>
      </c>
      <c r="C60" s="12" t="n">
        <v>10.22</v>
      </c>
    </row>
    <row r="61" spans="1:4">
      <c r="A61" s="4" t="s">
        <v>322</v>
      </c>
    </row>
    <row r="62" spans="1:4">
      <c r="A62" s="3" t="s">
        <v>295</v>
      </c>
    </row>
    <row r="63" spans="1:4">
      <c r="A63" s="4" t="s">
        <v>320</v>
      </c>
      <c r="D63" s="12" t="n">
        <v>13.28</v>
      </c>
    </row>
    <row r="64" spans="1:4">
      <c r="A64" s="4" t="s">
        <v>321</v>
      </c>
      <c r="C64" s="12" t="n">
        <v>2.3</v>
      </c>
    </row>
    <row r="65" spans="1:4">
      <c r="A65" s="4" t="s">
        <v>313</v>
      </c>
      <c r="C65" s="12" t="n">
        <v>13.28</v>
      </c>
    </row>
    <row r="66" spans="1:4">
      <c r="A66" s="4" t="s">
        <v>297</v>
      </c>
      <c r="C66" s="12" t="n">
        <v>13.28</v>
      </c>
    </row>
    <row r="67" spans="1:4">
      <c r="A67" s="3" t="s">
        <v>298</v>
      </c>
    </row>
    <row r="68" spans="1:4">
      <c r="A68" s="4" t="s">
        <v>302</v>
      </c>
      <c r="C68" s="8" t="n">
        <v>1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323</v>
      </c>
      <c r="B1" s="2" t="s">
        <v>1</v>
      </c>
      <c r="C1" s="2" t="s">
        <v>211</v>
      </c>
    </row>
    <row r="2" spans="1:3">
      <c r="B2" s="2" t="s">
        <v>2</v>
      </c>
      <c r="C2" s="2" t="s">
        <v>25</v>
      </c>
    </row>
    <row r="3" spans="1:3">
      <c r="A3" s="3" t="s">
        <v>324</v>
      </c>
    </row>
    <row r="4" spans="1:3">
      <c r="A4" s="4" t="s">
        <v>325</v>
      </c>
      <c r="B4" s="6" t="n">
        <v>77793</v>
      </c>
    </row>
    <row r="5" spans="1:3">
      <c r="A5" s="4" t="s">
        <v>326</v>
      </c>
      <c r="B5" s="6" t="n">
        <v>364025</v>
      </c>
    </row>
    <row r="6" spans="1:3">
      <c r="A6" s="4" t="s">
        <v>327</v>
      </c>
      <c r="B6" s="6" t="n">
        <v>-19629</v>
      </c>
    </row>
    <row r="7" spans="1:3">
      <c r="A7" s="4" t="s">
        <v>328</v>
      </c>
      <c r="B7" s="6" t="n">
        <v>422189</v>
      </c>
      <c r="C7" s="6" t="n">
        <v>77793</v>
      </c>
    </row>
    <row r="8" spans="1:3">
      <c r="A8" s="3" t="s">
        <v>329</v>
      </c>
    </row>
    <row r="9" spans="1:3">
      <c r="A9" s="4" t="s">
        <v>330</v>
      </c>
      <c r="B9" s="7" t="n">
        <v>3990</v>
      </c>
    </row>
    <row r="10" spans="1:3">
      <c r="A10" s="4" t="s">
        <v>331</v>
      </c>
      <c r="B10" s="12" t="n">
        <v>2.55</v>
      </c>
    </row>
    <row r="11" spans="1:3">
      <c r="A11" s="4" t="s">
        <v>332</v>
      </c>
      <c r="B11" s="12" t="n">
        <v>3.59</v>
      </c>
    </row>
    <row r="12" spans="1:3">
      <c r="A12" s="4" t="s">
        <v>333</v>
      </c>
      <c r="B12" s="8" t="n">
        <v>2.77</v>
      </c>
      <c r="C12" s="7" t="n">
        <v>3990</v>
      </c>
    </row>
    <row r="13" spans="1:3">
      <c r="A13" s="3" t="s">
        <v>334</v>
      </c>
    </row>
    <row r="14" spans="1:3">
      <c r="A14" s="4" t="s">
        <v>335</v>
      </c>
      <c r="B14" s="10" t="n">
        <v>0.3</v>
      </c>
    </row>
    <row r="15" spans="1:3">
      <c r="A15" s="4" t="s">
        <v>336</v>
      </c>
      <c r="B15" s="11" t="n">
        <v>0.9</v>
      </c>
    </row>
    <row r="16" spans="1:3">
      <c r="A16" s="4" t="s">
        <v>337</v>
      </c>
      <c r="B16" s="6" t="n">
        <v>0</v>
      </c>
    </row>
    <row r="17" spans="1:3">
      <c r="A17" s="4" t="s">
        <v>338</v>
      </c>
      <c r="B17" s="10" t="n">
        <v>1.2</v>
      </c>
      <c r="C17" s="10" t="n">
        <v>0.3</v>
      </c>
    </row>
    <row r="18" spans="1:3">
      <c r="A18" s="3" t="s">
        <v>339</v>
      </c>
    </row>
    <row r="19" spans="1:3">
      <c r="A19" s="4" t="s">
        <v>340</v>
      </c>
      <c r="B19" s="4" t="s">
        <v>341</v>
      </c>
      <c r="C19"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62</v>
      </c>
    </row>
    <row r="3" spans="1:3">
      <c r="A3" s="3" t="s">
        <v>344</v>
      </c>
    </row>
    <row r="4" spans="1:3">
      <c r="A4" s="4" t="s">
        <v>345</v>
      </c>
      <c r="B4" s="7" t="n">
        <v>601</v>
      </c>
      <c r="C4" s="7" t="n">
        <v>444</v>
      </c>
    </row>
    <row r="5" spans="1:3">
      <c r="A5" s="4" t="s">
        <v>346</v>
      </c>
    </row>
    <row r="6" spans="1:3">
      <c r="A6" s="3" t="s">
        <v>344</v>
      </c>
    </row>
    <row r="7" spans="1:3">
      <c r="A7" s="4" t="s">
        <v>345</v>
      </c>
      <c r="B7" s="6" t="n">
        <v>216</v>
      </c>
      <c r="C7" s="6" t="n">
        <v>165</v>
      </c>
    </row>
    <row r="8" spans="1:3">
      <c r="A8" s="4" t="s">
        <v>347</v>
      </c>
    </row>
    <row r="9" spans="1:3">
      <c r="A9" s="3" t="s">
        <v>344</v>
      </c>
    </row>
    <row r="10" spans="1:3">
      <c r="A10" s="4" t="s">
        <v>345</v>
      </c>
      <c r="B10" s="7" t="n">
        <v>385</v>
      </c>
      <c r="C10" s="7" t="n">
        <v>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8</v>
      </c>
      <c r="B1" s="2" t="s">
        <v>349</v>
      </c>
      <c r="C1" s="2" t="s">
        <v>243</v>
      </c>
      <c r="D1" s="2" t="s">
        <v>350</v>
      </c>
      <c r="E1" s="2" t="s">
        <v>351</v>
      </c>
      <c r="F1" s="2" t="s">
        <v>352</v>
      </c>
      <c r="G1" s="2" t="s">
        <v>353</v>
      </c>
      <c r="H1" s="2" t="s">
        <v>244</v>
      </c>
      <c r="I1" s="2" t="s">
        <v>2</v>
      </c>
      <c r="J1" s="2" t="s">
        <v>25</v>
      </c>
      <c r="K1" s="2" t="s">
        <v>62</v>
      </c>
    </row>
    <row r="2" spans="1:11">
      <c r="A2" s="3" t="s">
        <v>354</v>
      </c>
    </row>
    <row r="3" spans="1:11">
      <c r="A3" s="4" t="s">
        <v>355</v>
      </c>
      <c r="C3" s="7" t="n">
        <v>18500000</v>
      </c>
    </row>
    <row r="4" spans="1:11">
      <c r="A4" s="4" t="s">
        <v>356</v>
      </c>
      <c r="E4" s="7" t="n">
        <v>3300000</v>
      </c>
    </row>
    <row r="5" spans="1:11">
      <c r="A5" s="4" t="s">
        <v>357</v>
      </c>
      <c r="I5" s="7" t="n">
        <v>159000</v>
      </c>
      <c r="J5" s="7" t="n">
        <v>148000</v>
      </c>
    </row>
    <row r="6" spans="1:11">
      <c r="A6" s="4" t="s">
        <v>358</v>
      </c>
    </row>
    <row r="7" spans="1:11">
      <c r="A7" s="3" t="s">
        <v>354</v>
      </c>
    </row>
    <row r="8" spans="1:11">
      <c r="A8" s="4" t="s">
        <v>359</v>
      </c>
      <c r="B8" s="4" t="s">
        <v>360</v>
      </c>
    </row>
    <row r="9" spans="1:11">
      <c r="A9" s="4" t="s">
        <v>361</v>
      </c>
      <c r="D9" s="4" t="s">
        <v>362</v>
      </c>
    </row>
    <row r="10" spans="1:11">
      <c r="A10" s="4" t="s">
        <v>363</v>
      </c>
    </row>
    <row r="11" spans="1:11">
      <c r="A11" s="3" t="s">
        <v>354</v>
      </c>
    </row>
    <row r="12" spans="1:11">
      <c r="A12" s="4" t="s">
        <v>364</v>
      </c>
      <c r="F12" s="4" t="s">
        <v>305</v>
      </c>
    </row>
    <row r="13" spans="1:11">
      <c r="A13" s="4" t="s">
        <v>365</v>
      </c>
    </row>
    <row r="14" spans="1:11">
      <c r="A14" s="3" t="s">
        <v>354</v>
      </c>
    </row>
    <row r="15" spans="1:11">
      <c r="A15" s="4" t="s">
        <v>366</v>
      </c>
      <c r="H15" s="7" t="n">
        <v>772000</v>
      </c>
    </row>
    <row r="16" spans="1:11">
      <c r="A16" s="4" t="s">
        <v>367</v>
      </c>
    </row>
    <row r="17" spans="1:11">
      <c r="A17" s="3" t="s">
        <v>354</v>
      </c>
    </row>
    <row r="18" spans="1:11">
      <c r="A18" s="4" t="s">
        <v>368</v>
      </c>
      <c r="G18" s="7" t="n">
        <v>916666</v>
      </c>
    </row>
    <row r="19" spans="1:11">
      <c r="A19" s="4" t="s">
        <v>369</v>
      </c>
      <c r="I19" s="7" t="n">
        <v>83333</v>
      </c>
    </row>
    <row r="20" spans="1:11">
      <c r="A20" s="4" t="s">
        <v>370</v>
      </c>
    </row>
    <row r="21" spans="1:11">
      <c r="A21" s="3" t="s">
        <v>354</v>
      </c>
    </row>
    <row r="22" spans="1:11">
      <c r="A22" s="4" t="s">
        <v>357</v>
      </c>
      <c r="K22" s="7" t="n">
        <v>0</v>
      </c>
    </row>
    <row r="23" spans="1:11">
      <c r="A23" s="4" t="s">
        <v>371</v>
      </c>
    </row>
    <row r="24" spans="1:11">
      <c r="A24" s="3" t="s">
        <v>354</v>
      </c>
    </row>
    <row r="25" spans="1:11">
      <c r="A25" s="4" t="s">
        <v>361</v>
      </c>
      <c r="D25" s="4" t="s">
        <v>362</v>
      </c>
    </row>
    <row r="26" spans="1:11">
      <c r="A26" s="4" t="s">
        <v>357</v>
      </c>
      <c r="D26" s="7" t="n">
        <v>600000</v>
      </c>
    </row>
    <row r="27" spans="1:11">
      <c r="A27" s="4" t="s">
        <v>372</v>
      </c>
      <c r="D27" s="6" t="n">
        <v>6600000</v>
      </c>
    </row>
    <row r="28" spans="1:11">
      <c r="A28" s="4" t="s">
        <v>373</v>
      </c>
      <c r="D28" s="6" t="n">
        <v>6000000</v>
      </c>
    </row>
    <row r="29" spans="1:11">
      <c r="A29" s="4" t="s">
        <v>374</v>
      </c>
      <c r="D29" s="7" t="n">
        <v>17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375</v>
      </c>
      <c r="B1" s="2" t="s">
        <v>284</v>
      </c>
      <c r="C1" s="2" t="s">
        <v>1</v>
      </c>
    </row>
    <row r="2" spans="1:3">
      <c r="B2" s="2" t="s">
        <v>353</v>
      </c>
      <c r="C2" s="2" t="s">
        <v>62</v>
      </c>
    </row>
    <row r="3" spans="1:3">
      <c r="A3" s="4" t="s">
        <v>376</v>
      </c>
    </row>
    <row r="4" spans="1:3">
      <c r="A4" s="3" t="s">
        <v>354</v>
      </c>
    </row>
    <row r="5" spans="1:3">
      <c r="A5" s="4" t="s">
        <v>377</v>
      </c>
      <c r="C5" s="7" t="n">
        <v>2300000</v>
      </c>
    </row>
    <row r="6" spans="1:3">
      <c r="A6" s="4" t="s">
        <v>378</v>
      </c>
    </row>
    <row r="7" spans="1:3">
      <c r="A7" s="3" t="s">
        <v>354</v>
      </c>
    </row>
    <row r="8" spans="1:3">
      <c r="A8" s="4" t="s">
        <v>368</v>
      </c>
      <c r="B8" s="7" t="n">
        <v>-916666</v>
      </c>
    </row>
    <row r="9" spans="1:3">
      <c r="A9" s="4" t="s">
        <v>379</v>
      </c>
      <c r="C9" s="6" t="n">
        <v>100000</v>
      </c>
    </row>
    <row r="10" spans="1:3">
      <c r="A10" s="4" t="s">
        <v>380</v>
      </c>
    </row>
    <row r="11" spans="1:3">
      <c r="A11" s="3" t="s">
        <v>354</v>
      </c>
    </row>
    <row r="12" spans="1:3">
      <c r="A12" s="4" t="s">
        <v>368</v>
      </c>
      <c r="C12" s="7" t="n">
        <v>-1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381</v>
      </c>
      <c r="B1" s="2" t="s">
        <v>1</v>
      </c>
    </row>
    <row r="2" spans="1:2">
      <c r="B2" s="2" t="s">
        <v>382</v>
      </c>
    </row>
    <row r="3" spans="1:2">
      <c r="A3" s="4" t="s">
        <v>383</v>
      </c>
    </row>
    <row r="4" spans="1:2">
      <c r="A4" s="3" t="s">
        <v>146</v>
      </c>
    </row>
    <row r="5" spans="1:2">
      <c r="A5" s="4" t="s">
        <v>384</v>
      </c>
      <c r="B5" s="6" t="n">
        <v>946163</v>
      </c>
    </row>
    <row r="6" spans="1:2">
      <c r="A6" s="4" t="s">
        <v>385</v>
      </c>
    </row>
    <row r="7" spans="1:2">
      <c r="A7" s="3" t="s">
        <v>146</v>
      </c>
    </row>
    <row r="8" spans="1:2">
      <c r="A8" s="4" t="s">
        <v>384</v>
      </c>
      <c r="B8" s="6" t="n">
        <v>4221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16088</v>
      </c>
      <c r="C3" s="7" t="n">
        <v>17807</v>
      </c>
    </row>
    <row r="4" spans="1:3">
      <c r="A4" s="13" t="n">
        <v>1</v>
      </c>
    </row>
    <row r="5" spans="1:3">
      <c r="A5" s="3" t="s">
        <v>387</v>
      </c>
    </row>
    <row r="6" spans="1:3">
      <c r="A6" s="4" t="s">
        <v>388</v>
      </c>
      <c r="B6" s="6" t="n">
        <v>0</v>
      </c>
      <c r="C6" s="6" t="n">
        <v>0</v>
      </c>
    </row>
    <row r="7" spans="1:3">
      <c r="A7" s="13" t="n">
        <v>2</v>
      </c>
    </row>
    <row r="8" spans="1:3">
      <c r="A8" s="3" t="s">
        <v>387</v>
      </c>
    </row>
    <row r="9" spans="1:3">
      <c r="A9" s="4" t="s">
        <v>388</v>
      </c>
      <c r="B9" s="6" t="n">
        <v>16088</v>
      </c>
      <c r="C9" s="6" t="n">
        <v>17807</v>
      </c>
    </row>
    <row r="10" spans="1:3">
      <c r="A10" s="13" t="n">
        <v>3</v>
      </c>
    </row>
    <row r="11" spans="1:3">
      <c r="A11" s="3" t="s">
        <v>387</v>
      </c>
    </row>
    <row r="12" spans="1:3">
      <c r="A12" s="4" t="s">
        <v>388</v>
      </c>
      <c r="B12" s="7" t="n">
        <v>0</v>
      </c>
      <c r="C12"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113</v>
      </c>
      <c r="C4" s="7" t="n">
        <v>9520</v>
      </c>
    </row>
    <row r="5" spans="1:3">
      <c r="A5" s="4" t="s">
        <v>65</v>
      </c>
      <c r="B5" s="6" t="n">
        <v>1976</v>
      </c>
      <c r="C5" s="6" t="n">
        <v>4573</v>
      </c>
    </row>
    <row r="6" spans="1:3">
      <c r="A6" s="4" t="s">
        <v>66</v>
      </c>
      <c r="B6" s="6" t="n">
        <v>7089</v>
      </c>
      <c r="C6" s="6" t="n">
        <v>14093</v>
      </c>
    </row>
    <row r="7" spans="1:3">
      <c r="A7" s="4" t="s">
        <v>67</v>
      </c>
      <c r="B7" s="6" t="n">
        <v>0</v>
      </c>
      <c r="C7" s="6" t="n">
        <v>1166</v>
      </c>
    </row>
    <row r="8" spans="1:3">
      <c r="A8" s="4" t="s">
        <v>68</v>
      </c>
      <c r="B8" s="6" t="n">
        <v>-7089</v>
      </c>
      <c r="C8" s="6" t="n">
        <v>-12927</v>
      </c>
    </row>
    <row r="9" spans="1:3">
      <c r="A9" s="4" t="s">
        <v>69</v>
      </c>
      <c r="B9" s="6" t="n">
        <v>30</v>
      </c>
      <c r="C9" s="6" t="n">
        <v>19</v>
      </c>
    </row>
    <row r="10" spans="1:3">
      <c r="A10" s="4" t="s">
        <v>70</v>
      </c>
      <c r="B10" s="6" t="n">
        <v>-7059</v>
      </c>
      <c r="C10" s="6" t="n">
        <v>-12908</v>
      </c>
    </row>
    <row r="11" spans="1:3">
      <c r="A11" s="4" t="s">
        <v>71</v>
      </c>
      <c r="B11" s="6" t="n">
        <v>0</v>
      </c>
      <c r="C11" s="6" t="n">
        <v>0</v>
      </c>
    </row>
    <row r="12" spans="1:3">
      <c r="A12" s="4" t="s">
        <v>72</v>
      </c>
      <c r="B12" s="7" t="n">
        <v>-7059</v>
      </c>
      <c r="C12" s="7" t="n">
        <v>-12908</v>
      </c>
    </row>
    <row r="13" spans="1:3">
      <c r="A13" s="3" t="s">
        <v>73</v>
      </c>
    </row>
    <row r="14" spans="1:3">
      <c r="A14" s="4" t="s">
        <v>74</v>
      </c>
      <c r="B14" s="6" t="n">
        <v>13053007</v>
      </c>
      <c r="C14" s="6" t="n">
        <v>10152487</v>
      </c>
    </row>
    <row r="15" spans="1:3">
      <c r="A15" s="3" t="s">
        <v>75</v>
      </c>
    </row>
    <row r="16" spans="1:3">
      <c r="A16" s="4" t="s">
        <v>76</v>
      </c>
      <c r="B16" s="8" t="n">
        <v>-0.54</v>
      </c>
      <c r="C16" s="8" t="n">
        <v>-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1"/>
    <col customWidth="1" max="3" min="3" width="27"/>
  </cols>
  <sheetData>
    <row r="1" spans="1:3">
      <c r="A1" s="1" t="s">
        <v>389</v>
      </c>
      <c r="B1" s="2" t="s">
        <v>1</v>
      </c>
    </row>
    <row r="2" spans="1:3">
      <c r="B2" s="2" t="s">
        <v>390</v>
      </c>
      <c r="C2" s="2" t="s">
        <v>391</v>
      </c>
    </row>
    <row r="3" spans="1:3">
      <c r="A3" s="3" t="s">
        <v>392</v>
      </c>
    </row>
    <row r="4" spans="1:3">
      <c r="A4" s="4" t="s">
        <v>393</v>
      </c>
      <c r="B4" s="7" t="n">
        <v>969</v>
      </c>
    </row>
    <row r="5" spans="1:3">
      <c r="A5" s="4" t="s">
        <v>394</v>
      </c>
      <c r="B5" s="6" t="n">
        <v>-160</v>
      </c>
    </row>
    <row r="6" spans="1:3">
      <c r="A6" s="4" t="s">
        <v>395</v>
      </c>
      <c r="B6" s="7" t="n">
        <v>809</v>
      </c>
      <c r="C6" s="7" t="n">
        <v>969</v>
      </c>
    </row>
    <row r="7" spans="1:3">
      <c r="A7" s="4" t="s">
        <v>396</v>
      </c>
    </row>
    <row r="8" spans="1:3">
      <c r="A8" s="3" t="s">
        <v>397</v>
      </c>
    </row>
    <row r="9" spans="1:3">
      <c r="A9" s="4" t="s">
        <v>398</v>
      </c>
      <c r="C9" s="6"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2</v>
      </c>
      <c r="B4" s="7" t="n">
        <v>-7059</v>
      </c>
      <c r="C4" s="7" t="n">
        <v>-12908</v>
      </c>
    </row>
    <row r="5" spans="1:3">
      <c r="A5" s="3" t="s">
        <v>79</v>
      </c>
    </row>
    <row r="6" spans="1:3">
      <c r="A6" s="4" t="s">
        <v>80</v>
      </c>
      <c r="B6" s="6" t="n">
        <v>21</v>
      </c>
      <c r="C6" s="6" t="n">
        <v>0</v>
      </c>
    </row>
    <row r="7" spans="1:3">
      <c r="A7" s="4" t="s">
        <v>81</v>
      </c>
      <c r="B7" s="6" t="n">
        <v>21</v>
      </c>
      <c r="C7" s="6" t="n">
        <v>0</v>
      </c>
    </row>
    <row r="8" spans="1:3">
      <c r="A8" s="4" t="s">
        <v>82</v>
      </c>
      <c r="B8" s="7" t="n">
        <v>-7038</v>
      </c>
      <c r="C8" s="7" t="n">
        <v>-129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r="1" spans="1:6">
      <c r="A1" s="1" t="s">
        <v>83</v>
      </c>
      <c r="B1" s="2" t="s">
        <v>84</v>
      </c>
      <c r="C1" s="2" t="s">
        <v>85</v>
      </c>
      <c r="D1" s="2" t="s">
        <v>86</v>
      </c>
      <c r="E1" s="2" t="s">
        <v>87</v>
      </c>
      <c r="F1" s="2" t="s">
        <v>88</v>
      </c>
    </row>
    <row r="2" spans="1:6">
      <c r="A2" s="4" t="s">
        <v>89</v>
      </c>
      <c r="B2" s="7" t="n">
        <v>30336</v>
      </c>
      <c r="C2" s="7" t="n">
        <v>131</v>
      </c>
      <c r="D2" s="7" t="n">
        <v>130902</v>
      </c>
      <c r="E2" s="7" t="n">
        <v>-19</v>
      </c>
      <c r="F2" s="7" t="n">
        <v>-100678</v>
      </c>
    </row>
    <row r="3" spans="1:6">
      <c r="A3" s="4" t="s">
        <v>90</v>
      </c>
      <c r="B3" s="6" t="n">
        <v>13130800</v>
      </c>
      <c r="C3" s="6" t="n">
        <v>13130800</v>
      </c>
    </row>
    <row r="4" spans="1:6">
      <c r="A4" s="3" t="s">
        <v>91</v>
      </c>
    </row>
    <row r="5" spans="1:6">
      <c r="A5" s="4" t="s">
        <v>72</v>
      </c>
      <c r="B5" s="7" t="n">
        <v>-7059</v>
      </c>
      <c r="F5" s="6" t="n">
        <v>-7059</v>
      </c>
    </row>
    <row r="6" spans="1:6">
      <c r="A6" s="4" t="s">
        <v>79</v>
      </c>
      <c r="B6" s="6" t="n">
        <v>21</v>
      </c>
    </row>
    <row r="7" spans="1:6">
      <c r="A7" s="4" t="s">
        <v>92</v>
      </c>
      <c r="C7" s="7" t="n">
        <v>4</v>
      </c>
      <c r="D7" s="6" t="n">
        <v>597</v>
      </c>
    </row>
    <row r="8" spans="1:6">
      <c r="A8" s="4" t="s">
        <v>93</v>
      </c>
      <c r="C8" s="6" t="n">
        <v>344396</v>
      </c>
    </row>
    <row r="9" spans="1:6">
      <c r="A9" s="4" t="s">
        <v>94</v>
      </c>
      <c r="B9" s="7" t="n">
        <v>23899</v>
      </c>
      <c r="C9" s="7" t="n">
        <v>135</v>
      </c>
      <c r="D9" s="7" t="n">
        <v>131499</v>
      </c>
      <c r="E9" s="7" t="n">
        <v>2</v>
      </c>
      <c r="F9" s="7" t="n">
        <v>-107737</v>
      </c>
    </row>
    <row r="10" spans="1:6">
      <c r="A10" s="4" t="s">
        <v>95</v>
      </c>
      <c r="B10" s="6" t="n">
        <v>13475196</v>
      </c>
      <c r="C10" s="6" t="n">
        <v>13475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2</v>
      </c>
    </row>
    <row r="3" spans="1:3">
      <c r="A3" s="3" t="s">
        <v>97</v>
      </c>
    </row>
    <row r="4" spans="1:3">
      <c r="A4" s="4" t="s">
        <v>72</v>
      </c>
      <c r="B4" s="7" t="n">
        <v>-7059</v>
      </c>
      <c r="C4" s="7" t="n">
        <v>-12908</v>
      </c>
    </row>
    <row r="5" spans="1:3">
      <c r="A5" s="3" t="s">
        <v>98</v>
      </c>
    </row>
    <row r="6" spans="1:3">
      <c r="A6" s="4" t="s">
        <v>99</v>
      </c>
      <c r="B6" s="6" t="n">
        <v>104</v>
      </c>
      <c r="C6" s="6" t="n">
        <v>92</v>
      </c>
    </row>
    <row r="7" spans="1:3">
      <c r="A7" s="4" t="s">
        <v>100</v>
      </c>
      <c r="B7" s="6" t="n">
        <v>601</v>
      </c>
      <c r="C7" s="6" t="n">
        <v>444</v>
      </c>
    </row>
    <row r="8" spans="1:3">
      <c r="A8" s="4" t="s">
        <v>101</v>
      </c>
      <c r="B8" s="6" t="n">
        <v>15</v>
      </c>
      <c r="C8" s="6" t="n">
        <v>0</v>
      </c>
    </row>
    <row r="9" spans="1:3">
      <c r="A9" s="3" t="s">
        <v>102</v>
      </c>
    </row>
    <row r="10" spans="1:3">
      <c r="A10" s="4" t="s">
        <v>103</v>
      </c>
      <c r="B10" s="6" t="n">
        <v>0</v>
      </c>
      <c r="C10" s="6" t="n">
        <v>-167</v>
      </c>
    </row>
    <row r="11" spans="1:3">
      <c r="A11" s="4" t="s">
        <v>29</v>
      </c>
      <c r="B11" s="6" t="n">
        <v>-342</v>
      </c>
      <c r="C11" s="6" t="n">
        <v>-372</v>
      </c>
    </row>
    <row r="12" spans="1:3">
      <c r="A12" s="4" t="s">
        <v>104</v>
      </c>
      <c r="B12" s="6" t="n">
        <v>0</v>
      </c>
      <c r="C12" s="6" t="n">
        <v>2315</v>
      </c>
    </row>
    <row r="13" spans="1:3">
      <c r="A13" s="4" t="s">
        <v>32</v>
      </c>
      <c r="B13" s="6" t="n">
        <v>716</v>
      </c>
      <c r="C13" s="6" t="n">
        <v>0</v>
      </c>
    </row>
    <row r="14" spans="1:3">
      <c r="A14" s="4" t="s">
        <v>105</v>
      </c>
      <c r="B14" s="6" t="n">
        <v>-739</v>
      </c>
      <c r="C14" s="6" t="n">
        <v>1397</v>
      </c>
    </row>
    <row r="15" spans="1:3">
      <c r="A15" s="4" t="s">
        <v>106</v>
      </c>
      <c r="B15" s="6" t="n">
        <v>11</v>
      </c>
      <c r="C15" s="6" t="n">
        <v>408</v>
      </c>
    </row>
    <row r="16" spans="1:3">
      <c r="A16" s="4" t="s">
        <v>107</v>
      </c>
      <c r="B16" s="6" t="n">
        <v>-6693</v>
      </c>
      <c r="C16" s="6" t="n">
        <v>-8791</v>
      </c>
    </row>
    <row r="17" spans="1:3">
      <c r="A17" s="3" t="s">
        <v>107</v>
      </c>
    </row>
    <row r="18" spans="1:3">
      <c r="A18" s="4" t="s">
        <v>108</v>
      </c>
      <c r="B18" s="6" t="n">
        <v>-22</v>
      </c>
      <c r="C18" s="6" t="n">
        <v>0</v>
      </c>
    </row>
    <row r="19" spans="1:3">
      <c r="A19" s="4" t="s">
        <v>109</v>
      </c>
      <c r="B19" s="6" t="n">
        <v>0</v>
      </c>
      <c r="C19" s="6" t="n">
        <v>0</v>
      </c>
    </row>
    <row r="20" spans="1:3">
      <c r="A20" s="4" t="s">
        <v>110</v>
      </c>
      <c r="B20" s="6" t="n">
        <v>1725</v>
      </c>
      <c r="C20" s="6" t="n">
        <v>0</v>
      </c>
    </row>
    <row r="21" spans="1:3">
      <c r="A21" s="4" t="s">
        <v>111</v>
      </c>
      <c r="B21" s="6" t="n">
        <v>1703</v>
      </c>
      <c r="C21" s="6" t="n">
        <v>0</v>
      </c>
    </row>
    <row r="22" spans="1:3">
      <c r="A22" s="3" t="s">
        <v>112</v>
      </c>
    </row>
    <row r="23" spans="1:3">
      <c r="A23" s="4" t="s">
        <v>113</v>
      </c>
      <c r="B23" s="6" t="n">
        <v>0</v>
      </c>
      <c r="C23" s="6" t="n">
        <v>1</v>
      </c>
    </row>
    <row r="24" spans="1:3">
      <c r="A24" s="4" t="s">
        <v>114</v>
      </c>
      <c r="B24" s="6" t="n">
        <v>0</v>
      </c>
      <c r="C24" s="6" t="n">
        <v>54910</v>
      </c>
    </row>
    <row r="25" spans="1:3">
      <c r="A25" s="4" t="s">
        <v>115</v>
      </c>
      <c r="B25" s="6" t="n">
        <v>0</v>
      </c>
      <c r="C25" s="6" t="n">
        <v>54911</v>
      </c>
    </row>
    <row r="26" spans="1:3">
      <c r="A26" s="4" t="s">
        <v>116</v>
      </c>
      <c r="B26" s="6" t="n">
        <v>-4990</v>
      </c>
      <c r="C26" s="6" t="n">
        <v>46120</v>
      </c>
    </row>
    <row r="27" spans="1:3">
      <c r="A27" s="4" t="s">
        <v>117</v>
      </c>
      <c r="B27" s="6" t="n">
        <v>6260</v>
      </c>
      <c r="C27" s="6" t="n">
        <v>16815</v>
      </c>
    </row>
    <row r="28" spans="1:3">
      <c r="A28" s="4" t="s">
        <v>118</v>
      </c>
      <c r="B28" s="6" t="n">
        <v>1270</v>
      </c>
      <c r="C28" s="6" t="n">
        <v>62935</v>
      </c>
    </row>
    <row r="29" spans="1:3">
      <c r="A29" s="3" t="s">
        <v>119</v>
      </c>
    </row>
    <row r="30" spans="1:3">
      <c r="A30" s="4" t="s">
        <v>120</v>
      </c>
      <c r="B30" s="6" t="n">
        <v>0</v>
      </c>
      <c r="C30" s="6" t="n">
        <v>1083</v>
      </c>
    </row>
    <row r="31" spans="1:3">
      <c r="A31" s="3" t="s">
        <v>121</v>
      </c>
    </row>
    <row r="32" spans="1:3">
      <c r="A32" s="4" t="s">
        <v>122</v>
      </c>
      <c r="B32" s="7" t="n">
        <v>21</v>
      </c>
      <c r="C3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the </vt:lpstr>
      <vt:lpstr>Summary of Significant Accounti</vt:lpstr>
      <vt:lpstr>Liquidity</vt:lpstr>
      <vt:lpstr>Marketable Securities</vt:lpstr>
      <vt:lpstr>Income Taxes</vt:lpstr>
      <vt:lpstr>Stock-Based Compensation</vt:lpstr>
      <vt:lpstr>Related-Party Transactions</vt:lpstr>
      <vt:lpstr>Commitments and Contingencies</vt:lpstr>
      <vt:lpstr>Net Loss Per Share</vt:lpstr>
      <vt:lpstr>Fair Value Measurements</vt:lpstr>
      <vt:lpstr>Restructuring Charges</vt:lpstr>
      <vt:lpstr>Summary of Significant Accoun19</vt:lpstr>
      <vt:lpstr>Marketable Securities (Tables)</vt:lpstr>
      <vt:lpstr>Stock-Based Compensation (Table</vt:lpstr>
      <vt:lpstr>Related-Party Transactions (Tab</vt:lpstr>
      <vt:lpstr>Fair Value Measurements (Tables</vt:lpstr>
      <vt:lpstr>Restructuring Charges (Tables)</vt:lpstr>
      <vt:lpstr>Organization and Nature of th25</vt:lpstr>
      <vt:lpstr>Summary of Significant Accoun26</vt:lpstr>
      <vt:lpstr>Liquidity (Details)</vt:lpstr>
      <vt:lpstr>Marketable Securities Schedule </vt:lpstr>
      <vt:lpstr>Marketable Securities Schedul29</vt:lpstr>
      <vt:lpstr>Income Taxes (Details)</vt:lpstr>
      <vt:lpstr>Stock-Based Compensation (Detai</vt:lpstr>
      <vt:lpstr>Stock-Based Compensation (Summa</vt:lpstr>
      <vt:lpstr>Stock-Based Compensation Stock-</vt:lpstr>
      <vt:lpstr>Stock-Based Compensation (Sum34</vt:lpstr>
      <vt:lpstr>Stock-Based Compensation (Sched</vt:lpstr>
      <vt:lpstr>Related-Party Transactions (Det</vt:lpstr>
      <vt:lpstr>Related-Party Transaction (Deta</vt:lpstr>
      <vt:lpstr>Net Loss Per Share (Details)</vt:lpstr>
      <vt:lpstr>Fair Value Measurements (Detail</vt:lpstr>
      <vt:lpstr>Restructuring Charg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1:21:20Z</dcterms:created>
  <dcterms:modified xmlns:dcterms="http://purl.org/dc/terms/" xmlns:xsi="http://www.w3.org/2001/XMLSchema-instance" xsi:type="dcterms:W3CDTF">2016-05-09T21:21:20Z</dcterms:modified>
  <dc:title xmlns:dc="http://purl.org/dc/elements/1.1/">Untitled</dc:title>
  <dc:description xmlns:dc="http://purl.org/dc/elements/1.1/"/>
  <dc:subject xmlns:dc="http://purl.org/dc/elements/1.1/"/>
  <cp:keywords/>
  <cp:category/>
</cp:coreProperties>
</file>